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DEFI" sheetId="5" r:id="rId5"/>
    <s:sheet name="STATEMENTS OF CASH FLOWS" sheetId="6" r:id="rId6"/>
    <s:sheet name="ORGANIZATION AND DESCRIPTION OF" sheetId="7" r:id="rId7"/>
    <s:sheet name="SUMMARY OF SIGNIFICANT ACCOUNTI" sheetId="8" r:id="rId8"/>
    <s:sheet name="GOING CONCERN" sheetId="9" r:id="rId9"/>
    <s:sheet name="INVENTORY" sheetId="10" r:id="rId10"/>
    <s:sheet name="EQUIPMENT" sheetId="11" r:id="rId11"/>
    <s:sheet name="CONVERTIBLE NOTES" sheetId="12" r:id="rId12"/>
    <s:sheet name="SHARE PURCHASE WARRANTS" sheetId="13" r:id="rId13"/>
    <s:sheet name="LEASES" sheetId="14" r:id="rId14"/>
    <s:sheet name="RELATED PARTY TRANSACTIONS" sheetId="15" r:id="rId15"/>
    <s:sheet name="STOCKHOLDERS' EQUITY" sheetId="16" r:id="rId16"/>
    <s:sheet name="INCOME TAXES" sheetId="17" r:id="rId17"/>
    <s:sheet name="LEGAL PROCEEDINGS" sheetId="18" r:id="rId18"/>
    <s:sheet name="SUBSEQUENT EVENTS" sheetId="19" r:id="rId19"/>
    <s:sheet name="SUMMARY OF SIGNIFICANT ACCOUN20" sheetId="20" r:id="rId20"/>
    <s:sheet name="SCHEDULE OF EQUIPMENT (TABLES)" sheetId="21" r:id="rId21"/>
    <s:sheet name="SCHEDULE OF SHARE PURCHASE WARR" sheetId="22" r:id="rId22"/>
    <s:sheet name="SCHEDULE OF INCOME TAXES (TABLE" sheetId="23" r:id="rId23"/>
    <s:sheet name="ORGANIZATION AND DESCRIPTION 24" sheetId="24" r:id="rId24"/>
    <s:sheet name="SIGNIFICANT ACCOUNTING POLICIES" sheetId="25" r:id="rId25"/>
    <s:sheet name="CONCENTRATION OF RISK (DETAILS)" sheetId="26" r:id="rId26"/>
    <s:sheet name="GOING CONCERN (DETAILS)" sheetId="27" r:id="rId27"/>
    <s:sheet name="INVENTORY (DETAILS)" sheetId="28" r:id="rId28"/>
    <s:sheet name="EQUIPMENT (DETAILS)" sheetId="29" r:id="rId29"/>
    <s:sheet name="DEPRECIATION EXPENSE (DETAILS)" sheetId="30" r:id="rId30"/>
    <s:sheet name="CONVERTIBLE NOTES (DETAILS)" sheetId="31" r:id="rId31"/>
    <s:sheet name="SUMMARY OF CONTINUITY OF SHARE " sheetId="32" r:id="rId32"/>
    <s:sheet name="SHARE PURCHASE WARRANTS OUTSTAN" sheetId="33" r:id="rId33"/>
    <s:sheet name="LEASES (DETAILS)" sheetId="34" r:id="rId34"/>
    <s:sheet name="RELATED PARTY TRANSACTIONS (DET" sheetId="35" r:id="rId35"/>
    <s:sheet name="EQUITY TRANSACTIONS (DETAILS)" sheetId="36" r:id="rId36"/>
    <s:sheet name="VARIABLES USED IN BLACK-SCHOLES" sheetId="37" r:id="rId37"/>
    <s:sheet name="STOCK BASED COMPENSATION (Detai" sheetId="38" r:id="rId38"/>
    <s:sheet name="INCOME TAX BENEFIT (PROVISION) " sheetId="39" r:id="rId39"/>
    <s:sheet name="DEFFERED TAX ASSETS AND LIABILI" sheetId="40" r:id="rId40"/>
    <s:sheet name="SUBSEQUENT EVENTS (Details)" sheetId="41" r:id="rId41"/>
  </s:sheets>
  <s:definedNames/>
  <s:calcPr calcId="124519" calcMode="auto" fullCalcOnLoad="1"/>
</s:workbook>
</file>

<file path=xl/sharedStrings.xml><?xml version="1.0" encoding="utf-8"?>
<sst xmlns="http://schemas.openxmlformats.org/spreadsheetml/2006/main" uniqueCount="421">
  <si>
    <t>Document and Entity Information - USD ($)</t>
  </si>
  <si>
    <t>12 Months Ended</t>
  </si>
  <si>
    <t>Dec. 31, 2015</t>
  </si>
  <si>
    <t>Apr. 14, 2016</t>
  </si>
  <si>
    <t>Jun. 30, 2015</t>
  </si>
  <si>
    <t>Document and Entity Information:</t>
  </si>
  <si>
    <t>Entity Registrant Name</t>
  </si>
  <si>
    <t>ENVIROMART COMPANIES, INC.</t>
  </si>
  <si>
    <t>Entity Trading Symbol</t>
  </si>
  <si>
    <t>enst</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 USD ($)</t>
  </si>
  <si>
    <t>Dec. 31, 2014</t>
  </si>
  <si>
    <t>Current Assets</t>
  </si>
  <si>
    <t>Cash</t>
  </si>
  <si>
    <t>Accounts receivable, net</t>
  </si>
  <si>
    <t>Accounts receivable - related party, net</t>
  </si>
  <si>
    <t>Inventory, net</t>
  </si>
  <si>
    <t>Prepaid Expenses and Other Current Assets</t>
  </si>
  <si>
    <t>Total Current Assets</t>
  </si>
  <si>
    <t>Machinery and Equipment, net</t>
  </si>
  <si>
    <t>TOTAL ASSETS</t>
  </si>
  <si>
    <t>Current Liabilities</t>
  </si>
  <si>
    <t>Bank Overdraft Payable</t>
  </si>
  <si>
    <t>Accounts payable and accrued expenses</t>
  </si>
  <si>
    <t>Convertible notes and interest payable</t>
  </si>
  <si>
    <t>Inventory Line of Credit</t>
  </si>
  <si>
    <t>Note Payable</t>
  </si>
  <si>
    <t>Due to Officer</t>
  </si>
  <si>
    <t>Due to related party</t>
  </si>
  <si>
    <t>Total Current Liabilities</t>
  </si>
  <si>
    <t>Stockholders' Deficit</t>
  </si>
  <si>
    <t>Preferred stock, $0.0001 par value, 5,000,000 shares authorized; none issued and outstanding</t>
  </si>
  <si>
    <t>Common stock, $0.0001 par value, 250,000,000 shares authorized; 48,419,275 and 34,995,429 shares issued and outstanding at December 31, 2015 and 2014, respectively</t>
  </si>
  <si>
    <t>Common stock to be issued, 2,100,000 and 271,000 shares issuable at December 31, 2015 and 2014, respectively</t>
  </si>
  <si>
    <t>Additional paid-in capital</t>
  </si>
  <si>
    <t>Accumulated deficit</t>
  </si>
  <si>
    <t>Total Stockholders' Deficit</t>
  </si>
  <si>
    <t>TOTAL LIABILITIES AND STOCKHOLDERS' DEFICIT</t>
  </si>
  <si>
    <t>BALANCE SHEETS PARENTHETICALS - $ / shares</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to be issued</t>
  </si>
  <si>
    <t>STATEMENTS OF OPERATIONS - USD ($)</t>
  </si>
  <si>
    <t>Sales</t>
  </si>
  <si>
    <t>Packaging solutions</t>
  </si>
  <si>
    <t>Absorbent products</t>
  </si>
  <si>
    <t>Related Party Revenue</t>
  </si>
  <si>
    <t>Total sales</t>
  </si>
  <si>
    <t>Cost of goods sold</t>
  </si>
  <si>
    <t>Shipping - net</t>
  </si>
  <si>
    <t>Total cost of goods sold</t>
  </si>
  <si>
    <t>Gross profit</t>
  </si>
  <si>
    <t>Operating Expenses</t>
  </si>
  <si>
    <t>General and Administrative</t>
  </si>
  <si>
    <t>Total general and administrative fees</t>
  </si>
  <si>
    <t>Loss from operations</t>
  </si>
  <si>
    <t>Other expense</t>
  </si>
  <si>
    <t>Penalties and Interest</t>
  </si>
  <si>
    <t>Interest Expense</t>
  </si>
  <si>
    <t>Total other expense</t>
  </si>
  <si>
    <t>Net loss</t>
  </si>
  <si>
    <t>Basic and diluted loss per share</t>
  </si>
  <si>
    <t>Weighted average number of shares outstanding - basic and diluted</t>
  </si>
  <si>
    <t>STATEMENT OF STOCKHOLDERS' DEFICIT - USD ($)</t>
  </si>
  <si>
    <t>Common Stock Issued shares</t>
  </si>
  <si>
    <t>Common Stock Issued Par Value</t>
  </si>
  <si>
    <t>Common Stock Issuable shares</t>
  </si>
  <si>
    <t>Common Stock Issuable Par Value</t>
  </si>
  <si>
    <t>Additional Paid in Capital</t>
  </si>
  <si>
    <t>Accumulated Deficit</t>
  </si>
  <si>
    <t>Stockholders' Equity (Deficit)</t>
  </si>
  <si>
    <t>Balance at Dec. 31, 2013</t>
  </si>
  <si>
    <t>Pursuant to consulting services</t>
  </si>
  <si>
    <t>Pursuant to private placement at $0.0125 per share</t>
  </si>
  <si>
    <t>Pursuant to private placement at $0.002 per share</t>
  </si>
  <si>
    <t>Issuance of issuable shares</t>
  </si>
  <si>
    <t>Retirement of shares issued</t>
  </si>
  <si>
    <t>Net loss for the period</t>
  </si>
  <si>
    <t>Balance at Dec. 31, 2014</t>
  </si>
  <si>
    <t>Conversions of liabilities</t>
  </si>
  <si>
    <t>Pursuant to private placement at average $0.006 per share</t>
  </si>
  <si>
    <t>Warrants</t>
  </si>
  <si>
    <t>Balance at Dec. 31, 2015</t>
  </si>
  <si>
    <t>STATEMENTS OF CASH FLOWS - USD ($)</t>
  </si>
  <si>
    <t>Cash Flows from Operating Activities</t>
  </si>
  <si>
    <t>Adjustments to reconcile net loss to net cash used in operating activities:</t>
  </si>
  <si>
    <t>Depreciation and amortization expense</t>
  </si>
  <si>
    <t>Loss on extinguishment of debt</t>
  </si>
  <si>
    <t>Stock-based compensation</t>
  </si>
  <si>
    <t>Changes in operating assets and liabilities:</t>
  </si>
  <si>
    <t>Accounts receivable</t>
  </si>
  <si>
    <t>Inventory</t>
  </si>
  <si>
    <t>Prepaid expenses and other current assets</t>
  </si>
  <si>
    <t>Interest payable on convertible notes</t>
  </si>
  <si>
    <t>Net cash used in operating activities</t>
  </si>
  <si>
    <t>Cash Flows from Investing Activities</t>
  </si>
  <si>
    <t>Purchase of equipment</t>
  </si>
  <si>
    <t>Net cash used in investing activities</t>
  </si>
  <si>
    <t>Cash Flows from Financing Activities</t>
  </si>
  <si>
    <t>Proceeds from (payment of) bank overdraft</t>
  </si>
  <si>
    <t>Payments on inventory financing</t>
  </si>
  <si>
    <t>Proceeds from Inventory Line of Credit</t>
  </si>
  <si>
    <t>Advances by officer (to pay expenses)</t>
  </si>
  <si>
    <t>Proceeds from (payments of) Note Payable</t>
  </si>
  <si>
    <t>Proceed from common stock issuable</t>
  </si>
  <si>
    <t>Issuance of common stock for cash</t>
  </si>
  <si>
    <t>Net cash provided by financing activities</t>
  </si>
  <si>
    <t>Increase in Cash and Cash Equivalents</t>
  </si>
  <si>
    <t>Cash and Cash Equivalents--Beginning of Period</t>
  </si>
  <si>
    <t>Cash and Cash Equivalents--End of Period</t>
  </si>
  <si>
    <t>Non-Cash Investing and Financing Activities</t>
  </si>
  <si>
    <t>Common stock issued for debt</t>
  </si>
  <si>
    <t>Common stock issued for consultants</t>
  </si>
  <si>
    <t>Retirement of shares from officer</t>
  </si>
  <si>
    <t>Convertible note issued for due to officer</t>
  </si>
  <si>
    <t>Note for purchase of equipment</t>
  </si>
  <si>
    <t>Subscription payable</t>
  </si>
  <si>
    <t>ORGANIZATION AND DESCRIPTION OF BUSINESS</t>
  </si>
  <si>
    <t>ORGANIZATION AND DESCRIPTION OF BUSINESS:</t>
  </si>
  <si>
    <t xml:space="preserve">NOTE 1. ORGANIZATION AND DESCRIPTION OF BUSINESS Environmental Science and Technologies, Inc. (the Company), formerly known as APEX 5, Inc., was incorporated under the laws of the State of Delaware on June 18, 2012. On June 21, 2013, the Company completed an acquisition of intangible assets comprised of intellectual property and trademarks from its Chief Executive Officer. In conjunction with the acquisition of the intangible assets, the Company commenced operations. As of June 30, 2013 the Company had more than nominal operations and no longer considered itself to be a shell company within the meaning of applicable securities laws. In particular, as of such date, the Company had raised capital, hired employees, leased space, engaged consultants and advisors, conducted extensive sales and marketing related activities (both domestically and internationally), negotiated vendor and supplier relationships and engaged sellers representatives. Moreover, the Company has, since June 30, 2013, realized material revenues from its EnviroPack and SpillCon businesses, which arose from its sales and marketing activities conducted prior As of January 2, 2015, the Companys business was operated through its wholly-owned subsidiary, EnviroPack Technologies, Inc. Effective on or about January 15, 2015, the Company changed its name to The Enviromart Companies, Inc. and the Companys wholly-owned subsidiary, EnviroPack Technologies, Inc., changed its name to Enviromart Industries, Inc. The Companys other wholly owned subsidies are currently inactive. The Company is a provider of United Nations/Department of Transportation (UN/DOT) certified environmental waste packaging solutions, as well as environmental spill response and control products (primarily absorbent products). On March 21, 2016, the Company entered into a Stock Purchase and Sale Agreement with Michael R. Rosa, founder and a significant shareholder, and Enviromart Industries, Inc., its sole operating subsidiary, pursuant to which the Company will transfer to Mr. Rosa all the issued and outstanding capital stock of Enviromart Industries, Inc. In consideration for the transfer of the operating subsidiary to Mr. Rosa, of the 13,567,500 shares of Company common stock currently owned by him, Mr. Rosa will surrender to us 12,567,500 shares, which shares will be returned to the status of authorized and unissued shares. In addition, Mr. Rosa and Enviromart Industries, Inc. have agreed to assume and discharge any and all of the Companys liabilities existing as the closing date, of which there are expected to be none, as all of the Companys operations have been conducted through Enviromart Industries, Inc. (its sole operating subsidiary). The above described purchase and sale transaction is expected to close no later than May 31, 2016, effective March 31, 2016, and must be approved by a majority of the Companys shareholders, which approval the Company intend to obtain by written consent. Upon consummation of the purchase and sale transaction, the Companys operating business will have been discontinued, and it will focus on seeking to acquire a profitable operating business with strong growth potential. Accordingly, upon consummation of the purchase and sale transaction, the Company we will have minimal assets and liabilities. Its operations will be focused on seeking to acquire a profitable operating business with strong growth potential. From and after the sale, unless and until the Company completes an acquisition, its expenses are expected to consist solely of the costs of complying with our reporting obligations under the Securities and Exchange act of 1934. Given the discontinuation of the purchase order financing and the absence of replacement funding, if we are unable to close the purchase and sale transaction, we believe that we will not be able to pay our obligations as they become due and that there will be a material adverse effect on our business prospects, financial condition, and results of operations. </t>
  </si>
  <si>
    <t>SUMMARY OF SIGNIFICANT ACCOUNTING POLICIES</t>
  </si>
  <si>
    <t>SUMMARY OF SIGNIFICANT ACCOUNTING POLICIES:</t>
  </si>
  <si>
    <t xml:space="preserve">NOTE 2. SUMMARY OF SIGNIFICANT ACCOUNTING POLICIES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Principles of Consolidation The consolidated financial statements include the accounts of the Company and its wholly-owned subsidiary, Enviromart Industries, Inc. All inter-company accounts and transactions have been eliminated in consolidation. Cash and Cash Equivalents The Company considers all highly liquid debt instruments with original maturities of three months or less when acquired to be cash equivalents. Accounts Receivable In the normal course of business, the Company extends credit to customers that satisfy defined credit criteria. Accounts receivable is recorded at carrying value, which approximates fair value, and is presented in the Company's consolidated balance sheets net of any allowance for doubtful accounts. As of December 31, 2015, an allowance for doubtful accounts of $4,277 has been recorded. Inventory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obsolescence or shrinkage, representing the risk of physical loss of inventory, are adjusted based upon management estimates and physical inventory counts. As of December 31, 2015 and 2014, an inventory reserve of $52,147 and $7,193 has been recorded, respectively. 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December 31, 2015, one customer represented 12% of our total revenues. The loss of this customer would have a material adverse effect on our business. Machinery and Equipment Equipment is stated at cost less accumulated depreciation. Depreciation is calculated using the straight-line method based upon the estimated useful life of depreciable assets, which is three years for machinery and equipment. Long-lived Assets 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December 31, 2015, all deferred tax assets continue to be fully reserved. Basic Earnings (Loss) Per Share Basic EPS is based on the weighted average number of common shares outstanding. Diluted EPS is based on the weighted average number of common shares outstanding and dilutive common stock equivalents. Basic EPS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December 31, 2015 and 2014 there were 800,000 and 1,800,000 common stock equivalents not included in dilutive earnings per share as their effect is anti-dilutive.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Sales Reserves and Uncollectible Accounts A significant area of judgment affecting reported revenue and net income is estimating sales reserves, which represent that portion of gross revenues not expected to be realized. In particular, wholesale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December 31, 2015, a sales reserve had not been deemed necessary, and therefore, not recorded. Cost of Goods Sold and Selling Expenses 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 Stock-Based Compensation The Company expenses all stock-based payments to employees and non-employee directors based on the grant date fair value of the awards over the requisite service period, adjusted for estimated forfeitures. Convertible Notes 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Recently Issued Financial Accounting Standards In February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November 2015, the Financial Accounting Standards Board ("FASB") issued Accounting Standards Update ("ASU") 2015-17, Income Taxes (Topic 740): Balance Sheet Classification of Deferred Taxes, which will require deferred tax assets and deferred tax liabilities to be presented as noncurrent within a classified balance sheet. The ASU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The ASU is effective for financial statements issued for annual periods beginning after December 15, 2016, and interim periods within those annual periods. Earlier application is permitted for all entities as of the beginning of an interim or annual reporting period. We do not presently anticipate that the adoption of this standard will have a material impact on our financial statements. In September 2015, the FASB issued ASU 2015-16, Simplifying the Accounting for Measurement-Period Adjustments, which eliminates the requirement to retrospectively account for measurement-period adjustments. This standard is effective for our financial statements issued for fiscal years beginning after December 15, 2015, and interim periods within those fiscal years. Early adoption is permitted for financial statements that have not been previously issued. We intend to apply the new guidance on a prospective basis. We do not presently anticipate that the adoption of this standard will have a material impact on our financial statements. In August 2015, the FASB issued ASU 2015-15, Presentation and Subsequent Measurement of Debt Issuance Costs Associated With Line-of-Credit Arrangements - 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We do not presently expect the adoption of this update to have a material effect on our consolidated financial statements. In July 2015, the FASB issued ASU 2015-11, Simplifying the Measurement of Inventory. This standard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those fiscal years. We do not anticipate that the implementation of ASU 2015-11 will have a material impact on our consolidated financial statements. In April 2015, the FASB issued ASU 2015-03, Simplifying the Presentation of Debt Issuance Costs, which requires debt issuance costs to be presented in the balance sheet as a direct deduction from the associated debt liability. This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presently anticipate that the adoption of this standard will have a material impact on our financial statements. In August 2014, the Financial Accounting Standards Board ("FASB") issued Accounting Standards Update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ed December 31, 2016, with early adoption permitted. We have assessed the impact of this standard and do not believe that it will have a material impact on our consolidated financial statements or disclosures upon adoption. In May 2014, the FASB issued authoritative guidance amending the FASB Accounting Standards Codification and creating a new Topic 606, Revenue from Contracts with Customers.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2017. Implementation may be either through retrospective application to each period from the first quarter of 2016 or with a cumulative effect adjustment upon adoption in 2018. We are assessing the impact this new standard is anticipated to have on our consolidated financial statements. </t>
  </si>
  <si>
    <t>GOING CONCERN</t>
  </si>
  <si>
    <t>GOING CONCERN:</t>
  </si>
  <si>
    <t xml:space="preserve">NOTE 3. GOING CONCERN During the year ended December 31, 2015, although the Company has generated revenue, thus far it has been unable to generate cash flows sufficient to support its operations and has been dependent on debt and equity financing. In addition to negative cash flow from operations, the Company has experienced recurring net losses, and has an accumulated deficit of $2,114,069 as of December 31, 2015. These factors raise substantial doubt about the Companys ability to continue as a going concern. The consolidated financial statements do not include any adjustments that might be necessary if the Company is unable to continue as a going concern. In order to remedy this liquidity deficiency, on March 21, 2016, the Company entered into a Stock Purchase and Sale Agreement with Michael R. Rosa and Enviromart Industries, Inc., its sole operating subsidiary, pursuant to which the Company will transfer to Mr. Rosa all the issued and outstanding capital stock of Enviromart Industries, Inc. See Note 1, Organization and Description of Business. </t>
  </si>
  <si>
    <t>INVENTORY</t>
  </si>
  <si>
    <t xml:space="preserve">NOTE 4. INVENTORY Inventory consisted of finished goods and raw materials amounting to $231,054 and $41,200, respectively as of December 31, 2015 and $143,173 and $35,177, respectively as of December 31, 2014. The Company has an inventory reserve of $52,147 and $7,193 as of December 31, 2015 and 2014, respectively. </t>
  </si>
  <si>
    <t>EQUIPMENT</t>
  </si>
  <si>
    <t xml:space="preserve">NOTE 5. EQUIPMENT Equipment, net consisted of the following as of December 31, 2015 and 2014: December 31, 2015 December 31, 2014 Machinery and equipment $ 87,749 $ 87,749 Less: accumulated depreciation (57,942) (33,788) Equipment, net $ 29,807 $ 53,961 The Company recorded depreciation expense of $24,154 for the years ended December 31, 2015 and 2014, respectively. </t>
  </si>
  <si>
    <t>CONVERTIBLE NOTES</t>
  </si>
  <si>
    <t xml:space="preserve">NOTE 6. CONVERTIBLE NOTES During August, 2013, the Company issued a convertible promissory note to an accredited investor in the principal amount of $50,000. The note originally bore interest at a rate of 10% per annum and had a one-year term. The note was originally convertible into shares of common stock at the rate of $0.125 per share. The convertible note was amended in September 2014 (effective July 31, 2014) to extend its maturity date to September 10, 2015, reduce the conversion rate of the note from $0.125 to $0.05 per share, allow the note holder to elect to receive stock in lieu of cash for his interest and issue the note holder 100,000 shares of common stock in consideration of this agreement upon execution. On January 21, 2015, the Company and the holder of the note agreed to reduce the conversion price of the note to $.025 per share, in consideration for which the holder agreed to extend the maturity date of the note for an additional one-year period (until September 16, 2016). Effective September 30, 2015, the holder of the note elected to convert the principal amount of the note as well as $2,384 of interest payable in exchange for 2,095,352 shares of Company common stock. During August, 2013, the Company issued a convertible promissory note to an accredited investor in the principal amount of $100,000. Effective July 14, 2014, this investor became a related party due to his acquiring an additional 10,000,000 shares of common stock. Effective September 30, 2015, the holder of the note elected to convert the principal amount of the note into 4,000,000 shares of Company common stock. Please see Note 9 Related Party Transactions for disclosures concerning this note. See Note 9 Related Party Transactions for disclosure concerning amounts previously owed to our former CEO, who is a significant shareholder. At the time of issuances of the notes, the Company assessed the conversion feature to determine if it contained a beneficial conversion feature (BCF) as per ASC 470. The Company determined it did not have a BCF since the conversion price was greater than the market price of the common stock on the date of issuance. </t>
  </si>
  <si>
    <t>SHARE PURCHASE WARRANTS</t>
  </si>
  <si>
    <t>SHARE PURCHASE WARRANTS:</t>
  </si>
  <si>
    <t xml:space="preserve">NOTE 7. SHARE PURCHASE WARRANTS The following table summarizes the continuity of share purchase warrants: Number of Warrants Weighted Average Exercise Price Balance, January 1, 2015 -0- N/A Issued, December 31, 2015 800,000 $0.102 Balance, December 31, 2015 800,000 $0.102 As of December 31, 2015, the only share purchase warrant outstanding was for 250,000 warrants with an exercise price of $0.10 expiring on December 31, 2018. </t>
  </si>
  <si>
    <t>LEASES</t>
  </si>
  <si>
    <t>LEASES:</t>
  </si>
  <si>
    <t xml:space="preserve">NOTE 8. LEASES The Company leases its primary facility in Plaistow, New Hampshire for $10,400 per month from an entity owned beneficially by a significant shareholder. The lease commenced on May 1, 2015 and was terminated effective December 31, 2015. Currently the Company is a tenant at will. See Note 9 Related Party Transactions. </t>
  </si>
  <si>
    <t>RELATED PARTY TRANSACTIONS</t>
  </si>
  <si>
    <t xml:space="preserve">NOTE 9. RELATED PARTY TRANSACTIONS The Company rents its facility, on a month to month basis. The facility consists of 19,500 square feet of office and warehouse space located in Plaistow, New Hampshire for $10,400 per month from an entity owned beneficially by the Companys former CEO, who is a significant shareholder. The lease is a gross lease under which the landlord pays all taxes, maintenance and repairs, and insurance. The lease commenced on May 1, 2015 and was terminated effective December 31, 2015. As of December 31, 2015 and 2014, $7,000 was prepaid/advanced and $7,500 was due/owed under this agreement. In the normal course of business, the Company sold materials to Enco Industries, a company controlled by our former CEO, who is a significant shareholder. During the year ended December 31, 2014, the Company sold $355,460 worth of materials in arms-length transactions to this related party. As of December 31, 2014, the Company was due $44,579 related to these sales. This balance was paid in January, 2015. During August, 2013, the Company issued a convertible promissory note to an accredited investor in the principal amount of $100,000. Effective July 14, 2014, this investor became a related party due to his acquiring an additional 10,000,000 shares of common stock. The note originally bore interest at a rate of 10% per annum, had a one-year term and was convertible into shares of common stock at the rate of $0.125 per share. The note was amended in July 2014, to extend its maturity date to July 15, 2015 and to make it non-interest bearing. On January 21, 2015, the Company and the holder of the note agreed to reduce the conversion price of the note to $.025 per share, in consideration for which the holder agreed to extend the maturity date of the note for an additional one-year period (until July 15, 2016). Effective September 30, 2015, the holder of the note elected to convert the principal amount of the note in exchange for 4,000,000 shares of Company common stock. As of December 31, 2014, $10,000 of the $25,000 cash portion of the consideration paid for the purchase of intellectual property had been paid. The remaining $15,000 is included on the consolidated balance sheet as a due to related party because the seller of the intellectual property was hired as an employee of the Company subsequent to the effectiveness of the transaction. Immediately prior to September 30, 2015, we owed $15,000 to the seller for the purchase of intellectual property. Effective September 30, 2015, the holder of the note elected to convert the principal amount of the note in exchange for 188,663 shares of Company common stock. During the year ended December 31, 2014, the Company's CEO paid $153,745 in expenses of the Company through the use of his personal funds and personal credit cards. On January 21, 2015, $100,000 of this liability was evidenced by a convertible note. During the year ended December 31, 2015, $53,745 was repaid and our former CEO elected to convert the convertible promissory note in the principal amount of $100,000 into 4,000,000 shares of common stock. These balances were previously reflected in the account captioned Due to Officer. See Note 13  Subsequent Events. On July 14, 2014, the Company and its CEO, Michael R. Rosa, entered into an agreement with Mark Shefts, as follows: (1) Mr. Shefts: (i) agreed to provide management advisory services to the Company for a period of one year, for $1,000 per month, (ii) made a $125,000 equity investment into the Company, in exchange for 10 million shares of the Registrants common stock, (iii) agreed to extend the maturity date of his convertible promissory note in the principal amount of $100,000 until July 15, 2015 and make the note non-interest bearing, and (iv) will have the option of becoming CEO and a member of the board of the Company. See Note 13  Subsequent Events; (2) Mr. Shefts and the Companys CEO agreed to endeavor for a specified of time to appoint a mutually agreeable person to act as a director of the Company. In the event that Mr. Shefts and the Companys CEO are unable to agree on a third director, Mr. Shefts would have the right to appoint the third director; (3) Michael R Rosa, CEO of the Company, agreed to surrender approximately 6,692,500 shares of the Registrants common stock to the treasury, to be restored to the status of authorized but unissued shares; and (4) Mr. Rosa agreed to accept a promissory note in the amount of $98,268 for amounts he has advanced on behalf of the Company through June 30, 2014. As of December 31, 2014, the amount advanced totaled $153,745 as is included in the consolidated balance sheet as due to officer. This note was issued on January 21, 2015 for $100,000 and is non-interest bearing and matures on July 15, 2016. See Note 13  Subsequent Events The Agreement also provides that if the Board of Directors should at any time determine to discontinue the business operations of the Company, then, subject to compliance with applicable laws, the Company will transfer to Michael R. Rosa its discontinued operating businesses, in exchange for his surrendering to the Company all shares of common stock of the Company owned or controlled by him. See Note 13, Subsequent Events. In connection with the foregoing transaction, the Company, on July 14, 2014, sold to Rushcap Group, Inc. (Mark Shefts designee) (an accredited investor) 10,000,000 shares of its common stock, for aggregate consideration of $125,000 (a per-share price of $.0125). On September 26, 2014, the Company entered into an agreement with Rushcap Group, Inc. (controlled by Mark Shefts (then a significant shareholder)) to provide a revolving line of credit to purchase inventory to the Company. The maximum borrowing amount under this agreement was $300,000. Under the Agreement, interest was payable at a rate of 3.5% per advance for the first 30-day period or portion thereof, then 1.5% per 30-day period or portion thereof until paid with a maximum borrowing term of 120 days per advance. The Agreement also provided that payments are due within 30 days of the Company receiving payment from the customer for invoices which are funded under this agreement. Rushcap had informally allowed the Company to treat the revolving line of credit as a term loan (not requiring payment of the principal as the Company receives payment) and has allowed the Company to pay a flat interest rate of 2% per month. On May 13, 2015, Rushcap advised us that effective immediately, we must direct our customers to remit A/R payments directly to Rushcap in payment of amounts we owe Rushcap under the line of credit. Rushcap has also stated that it intends to loan the moneys it receives back to our wholly owned operating subsidiary. Effective May 29, 2015, this agreement was amended to increase the borrowing amount to $750,000 and amend the interest rate to 2% per month until the principal advanced is paid in full. Through December 31, 2015, $719,845 had been advanced to the company under this agreement. See Note 13, Subsequent Events. On March 24, 2015 the Company awarded its then CFO (new President and CFO) warrants to purchase 750,000 shares of common stock, at an exercise price of $.10 per share, subject to vesting annually over a three-year period commencing December 31, 2015. These warrants include a cashless exercise feature. See Note 10  Stockholders Equity. </t>
  </si>
  <si>
    <t>STOCKHOLDERS' EQUITY</t>
  </si>
  <si>
    <t>STOCKHOLDERS' EQUITY:</t>
  </si>
  <si>
    <t xml:space="preserve">NOTE 10. STOCKHOLDERS EQUITY Private Offering On July 12, 2014, the Company sold 3,000,000 shares of its common stock to a single accredited investor for gross proceeds of $6,000 (a per share price of $.002). On July 14, 2014, the Company sold 10,000,000 shares of its common stock to a single accredited investor for gross proceeds of $125,000 (a per share price of $.0125). On January 22, 2015, the Company sold an aggregate of 1,848,571 shares of our common stock to two accredited investors for gross proceeds of $3,697 (a per share price of $.002). On December 31, 2015, the Company agreed to sell an aggregate of 2,100,000 shares of our common stock to three accredited investors for gross proceeds of $12,000 (an average per share price of $.006). Common Stock Issued for the Extinguishment of Liabilities Effective September 30, 2015, the holder of a $50,000 note elected to convert the principal amount of the note as well as $2,384 of interest payable into 2,095,352 shares of Company common stock. Effective September 30, 2015, the holders of two $100,000 notes elected to convert the principal amounts of their respective notes into 4,000,000 shares each of Company common stock. Effective September 30, 2015, the holder of a $15,000 related party note elected to convert the principal amount of the note into 188,663 shares of Company common stock. Effective September 30, 2015, several persons owed in the aggregate $98,388 elected to convert their respective debt into an aggregate of 945,220 shares of Company common stock. Stock-Based Compensation On July 22, 2013, the Company issued 100,000 shares of its common stock to a consultant as a retainer for services to be provided. The shares were valued at $10,000 or $0.10 per share. The consultant received an additional 25,000 shares for services on August 1, 2013 and 32,500 shares on September 1, October 1, November 1 and December 1, 2013. These shares were valued at $15,500 or $0.10 per share. The consultant was scheduled to receive an additional 32,500 shares per month for services, for so long as he remains a consultant to the Company. Effective July 14, 2014, this agreement was modified to $1,000 per month for one year. In January, 2014, the Company issued an aggregate of 750,000 shares of common stock to Network 1 Financial Securities LLC (Network 1) and its designees as compensation for services to be rendered in connection with a placement agent agreement entered into with Network One. These shares were valued at $0.10 per share. In August 2014, the Company entered into an agreement with an accountant (now the companys President and CFO) pursuant to which he was compensated for his services at a rate of $75 per hour for the first 20 hours per week, then 1,000 shares per hour for every hour, or partial hour, thereafter. These shares are valued at $0.0125 per share. Through December 31, 2015, the Company has issued all 195,000 shares under this agreement. On February 10, 2015, the Company issued 75,000 shares to a third party in recognition of services. There shares were valued at $0.002 per share. On March 24, 2015 the Company granted 750,000 warrants to its then Chief Financial Officer (now President and CFO). The warrants vest over a three-year period with 250,000 warrants vesting each year. The warrants are exercisable at $.10 per share and expire on December 31, 2018. The Company recognizes stock-based compensation in the financial statements for all share-based awards to employees, including grants of warrants, based on their fair values. The Company uses the Black-Scholes valuation model to estimate the fair value of stock option grants. The Black-Scholes model incorporates calculations for expected volatility and risk-free interest rates and these factors affect the estimate of the fair value of the Companys stock option grants. The Company used the following variables in its Black-Scholes calculation. Exercise price of $0.10, stock price of $0.002, risk free rate of .5%, term of 3 years and volatility of 200%. The total fair value of the warrants is $750. Total stock based compensation expense for the year ended December 31, 2015 $250. </t>
  </si>
  <si>
    <t>INCOME TAXES</t>
  </si>
  <si>
    <t xml:space="preserve">NOTE 11. INCOME TAXES A reconciliation of the expected income tax benefit (provision) computed using the federal statutory income tax rate of 34% and New Hampshire statutory income tax rate of 8.5% to the Companys effective income tax rate is as follows: 2015 2014 Book income (loss) from operations (249,688) (320,464) Stock/options issued for services 143 43,111 Depreciation and amortization 10,265 11,189 Change in valuation allowance 239,279 266,163 Income Tax Expense - - The tax effects of temporary differences that give rise to significant portions of the Companys deferred tax assets and deferred tax liabilities are presented below: 2015 2014 Cumulative NOL (1,826,853) (1,263,843) Deferred Tax assets: (34% Federal, 8.5% Avg. Corp. Rate) Net operating loss carry forwards (898,479) (648,791) Stock/options issued for services 71,941 71,798 Depreciation and amortization 24,625 14,360 Impairment Expense 25,500 25,500 Valuation allowance 776,413 537,133 Income tax provision - - Deferred income taxes result from temporary differences between income tax and financial reporting computed at the effective income tax rate. The Company has established a valuation allowance against its net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 The Company files U.S. federal and New Hampshire income tax returns. Our major tax jurisdictions are U.S. federal and the State of New Hampshire and are subject to tax examinations for the open years from 2012 through 2015. As of the date of this filing, the Company has not filed its tax return for the fiscal year ended 2015. While none are anticipated, fines and/or penalties may be associated with the delinquent filing. As of December 31, 2015 and 2014, the Company had net operating loss carry-forwards for federal and state income tax purposes of approximately $1,780,000 and $1,264,000, respectively. Such carry-forwards may be used to reduce taxable income, if any, in future year subject to limitations of Section 382 of the Internal Revenue Code for federal income and New Hampshire tax purposes. The Company believes an ownership change may have occurred, as defined by Sections 382 and 383 of the Internal Revenue Code, which could result in the forfeiture of a significant portion of its net operating loss carry-forwards. The Company is not using any tax attributes in the current year, but will analyze whether a change occurred and the related impact on its gross deferred tax assets, if needed. As the Company's analysis is not complete, the impact to its gross deferred tax assets is uncertain. </t>
  </si>
  <si>
    <t>LEGAL PROCEEDINGS</t>
  </si>
  <si>
    <t xml:space="preserve">NOTE 12  LEGAL PROCEEDINGS Except as disclosed herein, we are not a party to any pending legal proceeding. To the knowledge of our management, except as disclosed herein, no federal, state or local governmental agency is presently contemplating any proceeding against us. On or about August 12, 2014, we received a Notice of Debarment from the US Defense Logistics Agency (DLA) (the Notice). The Notice (i) prevents us from bidding on new government contracts and (ii) precludes the renewal of any existing contract that is otherwise renewable. The Notice was issued to us because our CEO (who is also a significant shareholder of our company) is affiliated with a company that is alleged to have sold products to the DLA that did not conform to the applicable contract. The DLA has not alleged any wrongdoing whatsoever with respect to our company or its contracts with the DLA. On November 3, 2014, the Company filed a letter with DLA opposing the proposed notice of debarment based on ESTs alleged affiliation with the other company. We have received notification from the DLA stating that our appeal was reviewed and denied. As a result, we are not able to bid on any new US government contracts that might otherwise be of interest to us. Our inability to bid on future US government contracts could have an adverse effect on our revenues and profitability. </t>
  </si>
  <si>
    <t>SUBSEQUENT EVENTS</t>
  </si>
  <si>
    <t>NOTE 13  SUBSEQUENT EVENTS On February 16, 2016, The Rushcap Group, Inc. (Rushcap), an affiliate of Mark Shefts (then a significant shareholder), notified the Company that, effective March 31, 2016, it was discontinuing its funding of the Companys wholly owned subsidiary under the Inventory Financing Agreement dated June 19, 2015. Rushcap reserved the right to discontinue the funding prior to March 31, 2016, if it so determined. Thus far, Rushcap has since March 31, continued to provide funding. The discontinuation of funding will have a material adverse effect on the Companys business, financial condition and results of operation, as the Company does believe that it will be able to timely secure funding to replace the discontinued Inventory Financing. In light of the discontinuation of funding, the Companys Board of Directors spent approximately one month assessing the operating companys current business and funding prospects, including whether to transfer the operating subsidiary to Michael R. Rosa, the Companys founder and a significant shareholder, in accordance with that certain Agreement between the Company, Mr. Rosa and Mr. Shefts, dated July 14, 2014 (Break-up Agreement). The Break-up Agreement was disclosed in the Companys Current Report on Form 8-K filed July 18, 2014, which is incorporated herein by this reference. The Companys Board of Directors concluded that the discontinuation of funding would have a material adverse effect on the Companys business, financial condition and results of operation, as it did not believe that it would be able to timely secure funding to replace the discontinued Inventory Financing. On March 17, 2016, the Companys Board of Directors approved the sale of the Companys sole operating subsidiary, Enviromart Industries, Inc., to Michael R. Rosa, the Companys founder and a significant shareholder, as contemplated by that certain Agreement between us, Mr. Rosa and Mark Shefts, dated July 14, 2014 (Break-up Agreement). The Break-up Agreement was originally disclosed in the Companys Current Report on Form 8-K filed July 18, 2014, which is incorporated herein by this reference. On March 21, 2016, we entered into a Stock Purchase and Sale Agreement with Michael R. Rosa and Enviromart Industries, Inc., the Companys sole operating subsidiary, pursuant to which we will transfer to Mr. Rosa all the issued and outstanding capital stock of Enviromart Industries, Inc. In consideration for the transfer of the operating subsidiary to Mr. Rosa, of the 13,567,500 shares of the Companys common stock currently owned by him, Mr. Rosa will surrender to us 12,567,500 shares, which shares will be returned to the status of authorized and unissued shares. In addition, Mr. Rosa and Enviromart Industries, Inc. have agreed to assume and discharge any and all of the Companys liabilities existing as the closing date, of which there are expected to be none, as all of the Companys operations have been conducted through Enviromart Industries, Inc. (its operating subsidiary). The above described purchase and sale transaction is expected to close on or about May 31, 2016, effective March 31, 2016, and must be approved by a majority of the Companys shareholders, which approval we intend to obtain by written consent. Upon consummation of the purchase and sale transaction, the Companys operating business will have been discontinued, and we will focus on seeking to acquire a profitable operating business with strong growth potential. On March 23, 2016, Mr. George Adyns resigned from the Companys board of directors, but will remain as President, Secretary and CFO until the closing of the purchase and sale transaction. Per the guidance at ASU 2014-10, the Company will present discontinued operations related to this in the period in which either the discontinued operation has been disposed of or classified as held for sale. F-15</t>
  </si>
  <si>
    <t>SUMMARY OF SIGNIFICANT ACCOUNTING POLICIES (POLICIES)</t>
  </si>
  <si>
    <t>Use of Estimates and Assumptions</t>
  </si>
  <si>
    <t xml:space="preserve">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t>
  </si>
  <si>
    <t>Principles of Consolidation</t>
  </si>
  <si>
    <t xml:space="preserve">Principles of Consolidation The consolidated financial statements include the accounts of the Company and its wholly-owned subsidiary, Enviromart Industries, Inc. All inter-company accounts and transactions have been eliminated in consolidation. </t>
  </si>
  <si>
    <t>Cash and Cash Equivalents</t>
  </si>
  <si>
    <t xml:space="preserve">Cash and Cash Equivalents The Company considers all highly liquid debt instruments with original maturities of three months or less when acquired to be cash equivalents. </t>
  </si>
  <si>
    <t>Accounts Receivable</t>
  </si>
  <si>
    <t xml:space="preserve">Accounts Receivable In the normal course of business, the Company extends credit to customers that satisfy defined credit criteria. Accounts receivable is recorded at carrying value, which approximates fair value, and is presented in the Company's consolidated balance sheets net of any allowance for doubtful accounts. As of December 31, 2015, an allowance for doubtful accounts of $4,277 has been recorded. </t>
  </si>
  <si>
    <t xml:space="preserve">Inventory 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obsolescence or shrinkage, representing the risk of physical loss of inventory, are adjusted based upon management estimates and physical inventory counts. As of December 31, 2015 and 2014, an inventory reserve of $52,147 and $7,193 has been recorded, respectively. </t>
  </si>
  <si>
    <t>Concentration of Risk</t>
  </si>
  <si>
    <t xml:space="preserve">Concentration of Risk Financial instruments, which potentially subject us to concentrations of credit risk, consist principally of cash. Our cash balances are maintained in accounts held by major banks and financial institutions located in the United States. The Company occasionally maintains amounts on deposit with a financial institution that are in excess of the federally insured limits. The risk is managed by maintaining all deposits in high quality financial institutions. For the year ended December 31, 2015, one customer represented 12% of our total revenues. The loss of this customer would have a material adverse effect on our business. </t>
  </si>
  <si>
    <t>Machinery and Equipment</t>
  </si>
  <si>
    <t xml:space="preserve">Machinery and Equipment Equipment is stated at cost less accumulated depreciation. Depreciation is calculated using the straight-line method based upon the estimated useful life of depreciable assets, which is three years for machinery and equipment. </t>
  </si>
  <si>
    <t>Long-lived Assets</t>
  </si>
  <si>
    <t xml:space="preserve">Long-lived Assets 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 </t>
  </si>
  <si>
    <t>Income Taxes</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December 31, 2015, all deferred tax assets continue to be fully reserved. </t>
  </si>
  <si>
    <t>Basic Earnings (Loss) Per Share</t>
  </si>
  <si>
    <t xml:space="preserve">Basic Earnings (Loss) Per Share Basic EPS is based on the weighted average number of common shares outstanding. Diluted EPS is based on the weighted average number of common shares outstanding and dilutive common stock equivalents. Basic EPS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December 31, 2015 and 2014 there were 800,000 and 1,800,000 common stock equivalents not included in dilutive earnings per share as their effect is anti-dilutive. </t>
  </si>
  <si>
    <t>Revenue Recognition</t>
  </si>
  <si>
    <t xml:space="preserve">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
  </si>
  <si>
    <t>Sales Reserves and Uncollectible Accounts</t>
  </si>
  <si>
    <t xml:space="preserve">Sales Reserves and Uncollectible Accounts A significant area of judgment affecting reported revenue and net income is estimating sales reserves, which represent that portion of gross revenues not expected to be realized. In particular, wholesale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December 31, 2015, a sales reserve had not been deemed necessary, and therefore, not recorded. </t>
  </si>
  <si>
    <t>Cost of Goods Sold and Selling Expenses</t>
  </si>
  <si>
    <t xml:space="preserve">Cost of Goods Sold and Selling Expenses 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 </t>
  </si>
  <si>
    <t>Stock-Based Compensation</t>
  </si>
  <si>
    <t xml:space="preserve">Stock-Based Compensation The Company expenses all stock-based payments to employees and non-employee directors based on the grant date fair value of the awards over the requisite service period, adjusted for estimated forfeitures. </t>
  </si>
  <si>
    <t>Convertible Notes</t>
  </si>
  <si>
    <t xml:space="preserve">Convertible Notes 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 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 </t>
  </si>
  <si>
    <t>Recently Issued Financial Accounting Standards</t>
  </si>
  <si>
    <t xml:space="preserve">Recently Issued Financial Accounting Standards In February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November 2015, the Financial Accounting Standards Board ("FASB") issued Accounting Standards Update ("ASU") 2015-17, Income Taxes (Topic 740): Balance Sheet Classification of Deferred Taxes, which will require deferred tax assets and deferred tax liabilities to be presented as noncurrent within a classified balance sheet. The ASU simplifies the current guidance which requires an entity to separate deferred income tax liabilities and assets into current and noncurrent amounts in a classified balance sheet. The current requirement that deferred tax assets and liabilities of a tax-paying component of an entity be offset and presented as a single amount is not affected. The ASU is effective for financial statements issued for annual periods beginning after December 15, 2016, and interim periods within those annual periods. Earlier application is permitted for all entities as of the beginning of an interim or annual reporting period. We do not presently anticipate that the adoption of this standard will have a material impact on our financial statements. In September 2015, the FASB issued ASU 2015-16, Simplifying the Accounting for Measurement-Period Adjustments, which eliminates the requirement to retrospectively account for measurement-period adjustments. This standard is effective for our financial statements issued for fiscal years beginning after December 15, 2015, and interim periods within those fiscal years. Early adoption is permitted for financial statements that have not been previously issued. We intend to apply the new guidance on a prospective basis. We do not presently anticipate that the adoption of this standard will have a material impact on our financial statements. In August 2015, the FASB issued ASU 2015-15, Presentation and Subsequent Measurement of Debt Issuance Costs Associated With Line-of-Credit Arrangements - Amendments to SEC Paragraphs Pursuant to Staff Announcement at June 18, 2015 EITF Meeting, to clarify that given the absence of authoritative guidance within ASU No. 2015-03 for debt issuance costs related to the line-of-credit arrangements, such costs may be presented as an asset and subsequently amortized ratably over the term of the line-of-credit arrangement. We do not presently expect the adoption of this update to have a material effect on our consolidated financial statements. In July 2015, the FASB issued ASU 2015-11, Simplifying the Measurement of Inventory. This standard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those fiscal years. We do not anticipate that the implementation of ASU 2015-11 will have a material impact on our consolidated financial statements. In April 2015, the FASB issued ASU 2015-03, Simplifying the Presentation of Debt Issuance Costs, which requires debt issuance costs to be presented in the balance sheet as a direct deduction from the associated debt liability. This standard is effective for our financial statements issued for fiscal years beginning after December 15, 2015, and interim periods within those fiscal years. Early adoption is permitted for financial statements that have not been previously issued. The new guidance will be applied on a retrospective basis. We do not presently anticipate that the adoption of this standard will have a material impact on our financial statements. In August 2014, the Financial Accounting Standards Board ("FASB") issued Accounting Standards Update (ASU) 2014-15, which requires management to assess, at each annual and interim reporting period, the entity's ability to continue as a going concern within one year after the date that the financial statements are issued and provide related disclosures. The guidance is effective for the year ended December 31, 2016, with early adoption permitted. We have assessed the impact of this standard and do not believe that it will have a material impact on our consolidated financial statements or disclosures upon adoption. In May 2014, the FASB issued authoritative guidance amending the FASB Accounting Standards Codification and creating a new Topic 606, Revenue from Contracts with Customers. The new guidance clarifies the principles for recognizing revenue and develops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or services. The existing industry guidance will be eliminated when the new guidance becomes effective and annual disclosures will be substantially revised. Additional disclosures will also be required under the new standard. In July 2015, the FASB approved a proposal that extended the required implementation date one year to the first quarter of 2018 but also would permit companies to adopt the standard at the original effective date of 2017. Implementation may be either through retrospective application to each period from the first quarter of 2016 or with a cumulative effect adjustment upon adoption in 2018. We are assessing the impact this new standard is anticipated to have on our consolidated financial statements. </t>
  </si>
  <si>
    <t>SCHEDULE OF EQUIPMENT (TABLES)</t>
  </si>
  <si>
    <t>SCHEDULE OF EQUIPMENT</t>
  </si>
  <si>
    <t xml:space="preserve">Equipment, net consisted of the following as of December 31, 2015 and 2014: December 31, 2015 December 31, 2014 Machinery and equipment $ 87,749 $ 87,749 Less: accumulated depreciation (57,942) (33,788) Equipment, net $ 29,807 $ 53,961 The Company recorded depreciation expense of $24,154 for the years ended December 31, 2015 and 2014, respectively. </t>
  </si>
  <si>
    <t>SCHEDULE OF SHARE PURCHASE WARRANTS (TABLES)</t>
  </si>
  <si>
    <t>SCHEDULE OF SHARE PURCHASE WARRANTS:</t>
  </si>
  <si>
    <t>SCHEDULE OF SHARE PURCHASE WARRANTS</t>
  </si>
  <si>
    <t xml:space="preserve">The following table summarizes the continuity of share purchase warrants: Number of Warrants Weighted Average Exercise Price Balance, January 1, 2015 -0- N/A Issued, December 31, 2015 800,000 $0.102 Balance, December 31, 2015 800,000 $0.102 As of December 31, 2015, the only share purchase warrant outstanding was for 250,000 warrants with an exercise price of $0.10 expiring on December 31, 2018. </t>
  </si>
  <si>
    <t>SCHEDULE OF INCOME TAXES (TABLES)</t>
  </si>
  <si>
    <t>SCHEDULE OF INCOME TAXES (TABLES):</t>
  </si>
  <si>
    <t>Schedule of Effective Income Tax Rate Reconciliation</t>
  </si>
  <si>
    <t xml:space="preserve">A reconciliation of the expected income tax benefit (provision) computed using the federal statutory income tax rate of 34% and New Hampshire statutory income tax rate of 8.5% to the Companys effective income tax rate is as follows: 2015 2014 Book income (loss) from operations (249,688) (320,464) Stock/options issued for services 143 43,111 Depreciation and amortization 10,265 11,189 Change in valuation allowance 239,279 266,163 Income Tax Expense - - </t>
  </si>
  <si>
    <t>Schedule of Deferred Tax Assets and Liabilities</t>
  </si>
  <si>
    <t xml:space="preserve">The tax effects of temporary differences that give rise to significant portions of the Companys deferred tax assets and deferred tax liabilities are presented below: 2015 2014 Cumulative NOL (1,824,618) (1,263,843) Deferred Tax assets: (34% Federal, 8.5% Avg. Corp. Rate) Net operating loss carry forwards (898,479) (648,791) Stock/options issued for services 71,967 71,798 Depreciation and amortization 25,549 14,360 Impairment Expense 25,500 25,500 Valuation allowance 775,463 537,133 Income tax provision - - </t>
  </si>
  <si>
    <t>ORGANIZATION AND DESCRIPTION OF BUSINESS (Details) - USD ($)</t>
  </si>
  <si>
    <t>ORGANIZATION AND DESCRIPTION OF BUSINESS DETAILS</t>
  </si>
  <si>
    <t>Company Realized Approximately In Revenues</t>
  </si>
  <si>
    <t>Shares of Company common stock currently owned by Mr. Rosa</t>
  </si>
  <si>
    <t>Shares will be surrendered by Rosa</t>
  </si>
  <si>
    <t>SIGNIFICANT ACCOUNTING POLICIES (DETAILS) - USD ($)</t>
  </si>
  <si>
    <t>SIGNIFICANT ACCOUNTING POLICIES DETAILS</t>
  </si>
  <si>
    <t>Allowance for doubtful accounts recorded</t>
  </si>
  <si>
    <t>Inventory reserve</t>
  </si>
  <si>
    <t>EARNINGS (LOSS) PER SHARE:</t>
  </si>
  <si>
    <t>Common stock equivalents</t>
  </si>
  <si>
    <t>CONCENTRATION OF RISK (DETAILS)</t>
  </si>
  <si>
    <t>CONCENTRATION OF RISK DETAILS</t>
  </si>
  <si>
    <t>One customer represented total revenues</t>
  </si>
  <si>
    <t>12.00%</t>
  </si>
  <si>
    <t>GOING CONCERN (DETAILS)</t>
  </si>
  <si>
    <t>Dec. 31, 2015USD ($)</t>
  </si>
  <si>
    <t>Going Concern Details</t>
  </si>
  <si>
    <t>Accumulated Deficits</t>
  </si>
  <si>
    <t>INVENTORY (DETAILS) - USD ($)</t>
  </si>
  <si>
    <t>INVENTORY DETAILS</t>
  </si>
  <si>
    <t>Inventory finished goods</t>
  </si>
  <si>
    <t>Raw materials</t>
  </si>
  <si>
    <t>EQUIPMENT (DETAILS) - USD ($)</t>
  </si>
  <si>
    <t>EQUIPMENT DETAILS</t>
  </si>
  <si>
    <t>Machinery and equipment</t>
  </si>
  <si>
    <t>Less: accumulated depreciation</t>
  </si>
  <si>
    <t>Equipment, net</t>
  </si>
  <si>
    <t>DEPRECIATION EXPENSE (DETAILS) - USD ($)</t>
  </si>
  <si>
    <t>Depreciation expense details</t>
  </si>
  <si>
    <t>Depreciation expense</t>
  </si>
  <si>
    <t>CONVERTIBLE NOTES (DETAILS) - USD ($)</t>
  </si>
  <si>
    <t>Sep. 30, 2015</t>
  </si>
  <si>
    <t>Jan. 21, 2015</t>
  </si>
  <si>
    <t>Jul. 14, 2014</t>
  </si>
  <si>
    <t>Aug. 31, 2013</t>
  </si>
  <si>
    <t>Convertible notes details</t>
  </si>
  <si>
    <t>Company issued promistory note amounted</t>
  </si>
  <si>
    <t>Convertible note interest rate per annum</t>
  </si>
  <si>
    <t>10.00%</t>
  </si>
  <si>
    <t>Covertible shares common stock rate per share</t>
  </si>
  <si>
    <t>Reduce the conversion rate of the note from $0.125 to</t>
  </si>
  <si>
    <t>Issue the note holder shares of common stock in consideration of agreement</t>
  </si>
  <si>
    <t>Reduce the conversion price of the notes</t>
  </si>
  <si>
    <t>Interest payable</t>
  </si>
  <si>
    <t>Note as well as interest payable in exchange for shares of common stock</t>
  </si>
  <si>
    <t>Company issued convertible promissory note to an accredited investor principal amount</t>
  </si>
  <si>
    <t>Additional shares of common stock</t>
  </si>
  <si>
    <t>Note elected to convert the principal amount into shares of common stock</t>
  </si>
  <si>
    <t>SUMMARY OF CONTINUITY OF SHARE PURCHASE WARRANTS (DETAILS)</t>
  </si>
  <si>
    <t>Dec. 31, 2015$ / sharesshares</t>
  </si>
  <si>
    <t>Number of Warrants</t>
  </si>
  <si>
    <t>Balance, January 1, 2015 | shares</t>
  </si>
  <si>
    <t>Issued, December 31, 2015 | shares</t>
  </si>
  <si>
    <t>Balance, December 31, 2015 | shares</t>
  </si>
  <si>
    <t>Weighted Average Exercise Price</t>
  </si>
  <si>
    <t>Balance, January 1, 2015 | $ / shares</t>
  </si>
  <si>
    <t>Issued, December 31, 2015 | $ / shares</t>
  </si>
  <si>
    <t>Balance, December 31, 2015 | $ / shares</t>
  </si>
  <si>
    <t>SHARE PURCHASE WARRANTS OUTSTANDING (DETAILS)</t>
  </si>
  <si>
    <t>Share Purchase Warrants Outstanding Details</t>
  </si>
  <si>
    <t>Share purchase warrants outstanding | shares</t>
  </si>
  <si>
    <t>Share purchase warrants outstanding, exercise price per share | $ / shares</t>
  </si>
  <si>
    <t>LEASES (DETAILS)</t>
  </si>
  <si>
    <t>Lease details</t>
  </si>
  <si>
    <t>Company leases per month</t>
  </si>
  <si>
    <t>RELATED PARTY TRANSACTIONS (DETAILS)</t>
  </si>
  <si>
    <t>Dec. 31, 2015USD ($)shares</t>
  </si>
  <si>
    <t>Sep. 30, 2015USD ($)shares</t>
  </si>
  <si>
    <t>Jun. 30, 2015USD ($)</t>
  </si>
  <si>
    <t>May. 29, 2015USD ($)</t>
  </si>
  <si>
    <t>Mar. 24, 2015$ / sharesshares</t>
  </si>
  <si>
    <t>Jan. 21, 2015USD ($)</t>
  </si>
  <si>
    <t>Dec. 31, 2014USD ($)</t>
  </si>
  <si>
    <t>Sep. 26, 2014USD ($)</t>
  </si>
  <si>
    <t>Jul. 14, 2014USD ($)$ / sharesshares</t>
  </si>
  <si>
    <t>Aug. 31, 2013USD ($)</t>
  </si>
  <si>
    <t>Company leases consists of 19,500 square feet of office and warehouse space per month owned beneficially by company's CEO and majority shareholder</t>
  </si>
  <si>
    <t>Prepaid to the landlord</t>
  </si>
  <si>
    <t>Amount due/owed under lease agreement</t>
  </si>
  <si>
    <t>Value of materials sold to Enco Industries during the year 2014</t>
  </si>
  <si>
    <t>Amount due related to materials sales</t>
  </si>
  <si>
    <t>Company issued a convertible promissory note to an accredited investors in the principal amount</t>
  </si>
  <si>
    <t>Investor became a related party due to acquiring an additional shares of common stock | shares</t>
  </si>
  <si>
    <t>Note bore interest rate per annum</t>
  </si>
  <si>
    <t>Note was originally convertible into shares of common stock at the rate | $ / shares</t>
  </si>
  <si>
    <t>Reduce conversion price of note</t>
  </si>
  <si>
    <t>Note elected to convert the principal amount into shares of common stock | shares</t>
  </si>
  <si>
    <t>Total purchase consideration of the intellectual property</t>
  </si>
  <si>
    <t>Amount of purchase consideration of the intellectual property repaid</t>
  </si>
  <si>
    <t>Amount owed to seller for the purchase of intellectual property</t>
  </si>
  <si>
    <t>Expenses paid by the Company's CEO</t>
  </si>
  <si>
    <t>Amount of the liability evidenced by a convertible note</t>
  </si>
  <si>
    <t>Amount of the liability repaid</t>
  </si>
  <si>
    <t>Leaving a balance</t>
  </si>
  <si>
    <t>Mr. Shefts agreed to provide advisory services to the Company for a period of one year, per month</t>
  </si>
  <si>
    <t>Equity investment into the Company, in exchange for 10 million shares of the Registrant's common stock</t>
  </si>
  <si>
    <t>Convertible promissory note in the principal amount</t>
  </si>
  <si>
    <t>Michael R Rosa agreed to surrender shares of the Registrant's common stock | shares</t>
  </si>
  <si>
    <t>Mr. Rosa agreed to accept a promissory note</t>
  </si>
  <si>
    <t>Amount advanced included as due to officer</t>
  </si>
  <si>
    <t>Note was issued and is non-interest bearing is convertible into common stock at a rate of $0.025 per share</t>
  </si>
  <si>
    <t>Shares sold to Rushcap Group, Inc. Mark Shefts' designee) (an accredited investor) | shares</t>
  </si>
  <si>
    <t>Shares sold to Rushcap Group, Inc., for aggregate consideration</t>
  </si>
  <si>
    <t>Shares sold to Rushcap Group, Inc., for aggregate consideration, price per share | $ / shares</t>
  </si>
  <si>
    <t>Maximum borrowing amount under agreement</t>
  </si>
  <si>
    <t>Interest is charged at a rate of per advance for the first 30 day period</t>
  </si>
  <si>
    <t>3.50%</t>
  </si>
  <si>
    <t>Interest per 30 day period or portion thereof until paid with a maximum borrowing term of 120 days per advance.</t>
  </si>
  <si>
    <t>1.50%</t>
  </si>
  <si>
    <t>Flat interest rate per month</t>
  </si>
  <si>
    <t>2.00%</t>
  </si>
  <si>
    <t>Increase borrowing amount</t>
  </si>
  <si>
    <t>Increase borrowing amount interest rate</t>
  </si>
  <si>
    <t>Advanced to the company</t>
  </si>
  <si>
    <t>The Company awarded its CFO warrants to purchase shares of common stock | shares</t>
  </si>
  <si>
    <t>Exercise price of per share | $ / shares</t>
  </si>
  <si>
    <t>Warrants to purchase shares of common stock vesting annually over a period in year</t>
  </si>
  <si>
    <t>EQUITY TRANSACTIONS (DETAILS) - USD ($)</t>
  </si>
  <si>
    <t>Mar. 24, 2015</t>
  </si>
  <si>
    <t>Feb. 10, 2015</t>
  </si>
  <si>
    <t>Jan. 22, 2015</t>
  </si>
  <si>
    <t>Aug. 31, 2014</t>
  </si>
  <si>
    <t>Jul. 12, 2014</t>
  </si>
  <si>
    <t>Jan. 31, 2014</t>
  </si>
  <si>
    <t>Dec. 01, 2013</t>
  </si>
  <si>
    <t>Nov. 01, 2013</t>
  </si>
  <si>
    <t>Oct. 01, 2013</t>
  </si>
  <si>
    <t>Sep. 01, 2013</t>
  </si>
  <si>
    <t>Aug. 01, 2013</t>
  </si>
  <si>
    <t>Jul. 22, 2013</t>
  </si>
  <si>
    <t>Company sold an aggregate of shares of common stock</t>
  </si>
  <si>
    <t>Accredited investors for gross proceeds</t>
  </si>
  <si>
    <t>Gross proceeds per share price</t>
  </si>
  <si>
    <t>Common Stock to be Issued for the Extinguishment of Liabilities</t>
  </si>
  <si>
    <t>Principal amount of note</t>
  </si>
  <si>
    <t>Principal amount of note as well as interest payable</t>
  </si>
  <si>
    <t>Principal amount of note as well as interest payable convert into shares of common stock</t>
  </si>
  <si>
    <t>Two notes principal amounts</t>
  </si>
  <si>
    <t>Two notes principal amounts convert into shares of common stock</t>
  </si>
  <si>
    <t>Related party note principal amount</t>
  </si>
  <si>
    <t>Related party note principal amount convert into shares of common stock</t>
  </si>
  <si>
    <t>Several persons owed</t>
  </si>
  <si>
    <t>Several persons owed convert debt into shares of common stock</t>
  </si>
  <si>
    <t>Shares of common stock to a consultant as a retainer for services to be provided</t>
  </si>
  <si>
    <t>Shares of common stock to a consultant as a retainer for services to be provided, value</t>
  </si>
  <si>
    <t>Shares of common stock to a consultant as a retainer for services to be provided, per share</t>
  </si>
  <si>
    <t>Additional shares issued for the services</t>
  </si>
  <si>
    <t>Agreement modified to amount per month for one year</t>
  </si>
  <si>
    <t>Issued shares of common stock to Network 1 Financial Securities LLC</t>
  </si>
  <si>
    <t>Compensation rate per hour paid for accountant services for first 20 hours/week</t>
  </si>
  <si>
    <t>Compensation rate per hour paid for accountant services in shares</t>
  </si>
  <si>
    <t>Compensation rate per hour paid for accountant services in shares, price per share</t>
  </si>
  <si>
    <t>Issued shares shares under the agreement</t>
  </si>
  <si>
    <t>Company issued shares to a third party in recognition of services</t>
  </si>
  <si>
    <t>Shares were valued at per share</t>
  </si>
  <si>
    <t>Company granted warrants to its Chief Financial Officer</t>
  </si>
  <si>
    <t>The warrants vest over a three year period</t>
  </si>
  <si>
    <t>Warrants are exercisable at per share</t>
  </si>
  <si>
    <t>VARIABLES USED IN BLACK-SCHOLES CALCULATION (Details)</t>
  </si>
  <si>
    <t>Dec. 31, 2015USD ($)$ / shares</t>
  </si>
  <si>
    <t>Variables used in Black-Scholes Calculation Details</t>
  </si>
  <si>
    <t>Exercise price</t>
  </si>
  <si>
    <t>Stock price</t>
  </si>
  <si>
    <t>Risk free rate</t>
  </si>
  <si>
    <t>0.50%</t>
  </si>
  <si>
    <t>Term of years</t>
  </si>
  <si>
    <t>Volatility</t>
  </si>
  <si>
    <t>200.00%</t>
  </si>
  <si>
    <t>Total fair value of the warrants | $</t>
  </si>
  <si>
    <t>STOCK BASED COMPENSATION (Details)</t>
  </si>
  <si>
    <t>Dec. 31, 2015shares</t>
  </si>
  <si>
    <t>Stock Based Compensation Details</t>
  </si>
  <si>
    <t>Stock based compensation expense</t>
  </si>
  <si>
    <t>INCOME TAX BENEFIT (PROVISION) COMPUTED (Details) - USD ($)</t>
  </si>
  <si>
    <t>Income tax benefit (provision) computed details</t>
  </si>
  <si>
    <t>Federal statutory income tax rate</t>
  </si>
  <si>
    <t>34.00%</t>
  </si>
  <si>
    <t>New Hampshire statutory income tax rate</t>
  </si>
  <si>
    <t>8.50%</t>
  </si>
  <si>
    <t>Book income (loss) from operations</t>
  </si>
  <si>
    <t>Stock/options issued for services</t>
  </si>
  <si>
    <t>Depreciation and amortization</t>
  </si>
  <si>
    <t>Change in valuation allowance</t>
  </si>
  <si>
    <t>Income Tax Expense</t>
  </si>
  <si>
    <t>DEFFERED TAX ASSETS AND LIABILITIES (Details) - USD ($)</t>
  </si>
  <si>
    <t>Deferred tax assets and liabilities details</t>
  </si>
  <si>
    <t>Cumulative NOL</t>
  </si>
  <si>
    <t>Deferred Tax assets: (34% Federal, 8.5% Avg. Corp. Rate)</t>
  </si>
  <si>
    <t>Net operating loss carry forwards</t>
  </si>
  <si>
    <t>Impairment Expense</t>
  </si>
  <si>
    <t>Valuation allowance</t>
  </si>
  <si>
    <t>Income tax provision</t>
  </si>
  <si>
    <t>Net operating loss carry-forwards for federal and state income tax</t>
  </si>
  <si>
    <t>SUBSEQUENT EVENTS (Details)</t>
  </si>
  <si>
    <t>Mar. 21, 2016shares</t>
  </si>
  <si>
    <t>SUBSEQUENT EVENTS TRANSACTIONS</t>
  </si>
  <si>
    <t>In consideration for the transfer of the operating subsidiary to Mr. Rosa shares of the Company's common stock currently owned</t>
  </si>
  <si>
    <t>Mr. Rosa will surrender shar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s" s="4" r="B8">
        <v>15</v>
      </c>
    </row>
    <row spans="1:4" r="9">
      <c t="s" s="4" r="A9">
        <v>16</v>
      </c>
      <c t="n" s="6" r="B9">
        <v>1552743</v>
      </c>
    </row>
    <row spans="1:4" r="10">
      <c t="s" s="4" r="A10">
        <v>17</v>
      </c>
      <c t="s" s="4" r="B10">
        <v>18</v>
      </c>
    </row>
    <row spans="1:4" r="11">
      <c t="s" s="4" r="A11">
        <v>19</v>
      </c>
      <c t="n" s="6" r="C11">
        <v>5041927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n" s="6" r="B16">
        <v>2015</v>
      </c>
    </row>
    <row spans="1:4" r="17">
      <c t="s" s="4" r="A17">
        <v>28</v>
      </c>
      <c t="s" s="4" r="B17">
        <v>29</v>
      </c>
    </row>
    <row spans="1:4" r="18">
      <c t="s" s="4" r="A18">
        <v>30</v>
      </c>
      <c t="n" s="7" r="D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56</v>
      </c>
      <c t="s" s="2" r="B1">
        <v>1</v>
      </c>
    </row>
    <row spans="1:2" r="2">
      <c t="s" s="2" r="B2">
        <v>2</v>
      </c>
    </row>
    <row spans="1:2" r="3">
      <c t="s" s="3" r="A3">
        <v>156</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6</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71</v>
      </c>
      <c t="s" s="2" r="B1">
        <v>1</v>
      </c>
    </row>
    <row spans="1:2" r="2">
      <c t="s" s="2" r="B2">
        <v>2</v>
      </c>
    </row>
    <row spans="1:2" r="3">
      <c t="s" s="3" r="A3">
        <v>171</v>
      </c>
    </row>
    <row spans="1:2" r="4">
      <c t="s" s="4" r="A4">
        <v>171</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3</v>
      </c>
      <c t="s" s="2" r="B1">
        <v>1</v>
      </c>
    </row>
    <row spans="1:2" r="2">
      <c t="s" s="2" r="B2">
        <v>2</v>
      </c>
    </row>
    <row spans="1:2" r="3">
      <c t="s" s="3" r="A3">
        <v>173</v>
      </c>
    </row>
    <row spans="1:2" r="4">
      <c t="s" s="4" r="A4">
        <v>173</v>
      </c>
      <c t="s" s="4" r="B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75</v>
      </c>
      <c t="s" s="2" r="B1">
        <v>1</v>
      </c>
    </row>
    <row spans="1:2" r="2">
      <c t="s" s="2" r="B2">
        <v>2</v>
      </c>
    </row>
    <row spans="1:2" r="3">
      <c t="s" s="3" r="A3">
        <v>175</v>
      </c>
    </row>
    <row spans="1:2" r="4">
      <c t="s" s="4" r="A4">
        <v>175</v>
      </c>
      <c t="s" s="4"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6743</v>
      </c>
      <c t="n" s="7" r="C3">
        <v>1915</v>
      </c>
    </row>
    <row spans="1:3" r="4">
      <c t="s" s="4" r="A4">
        <v>35</v>
      </c>
      <c t="n" s="6" r="B4">
        <v>262068</v>
      </c>
      <c t="n" s="6" r="C4">
        <v>268345</v>
      </c>
    </row>
    <row spans="1:3" r="5">
      <c t="s" s="4" r="A5">
        <v>36</v>
      </c>
      <c t="n" s="6" r="B5">
        <v>0</v>
      </c>
      <c t="n" s="6" r="C5">
        <v>44579</v>
      </c>
    </row>
    <row spans="1:3" r="6">
      <c t="s" s="4" r="A6">
        <v>37</v>
      </c>
      <c t="n" s="6" r="B6">
        <v>212240</v>
      </c>
      <c t="n" s="6" r="C6">
        <v>171156</v>
      </c>
    </row>
    <row spans="1:3" r="7">
      <c t="s" s="4" r="A7">
        <v>38</v>
      </c>
      <c t="n" s="6" r="B7">
        <v>8644</v>
      </c>
      <c t="n" s="6" r="C7">
        <v>0</v>
      </c>
    </row>
    <row spans="1:3" r="8">
      <c t="s" s="4" r="A8">
        <v>39</v>
      </c>
      <c t="n" s="6" r="B8">
        <v>499695</v>
      </c>
      <c t="n" s="6" r="C8">
        <v>485995</v>
      </c>
    </row>
    <row spans="1:3" r="9">
      <c t="s" s="4" r="A9">
        <v>40</v>
      </c>
      <c t="n" s="6" r="B9">
        <v>29807</v>
      </c>
      <c t="n" s="6" r="C9">
        <v>53961</v>
      </c>
    </row>
    <row spans="1:3" r="10">
      <c t="s" s="4" r="A10">
        <v>41</v>
      </c>
      <c t="n" s="6" r="B10">
        <v>529502</v>
      </c>
      <c t="n" s="6" r="C10">
        <v>539956</v>
      </c>
    </row>
    <row spans="1:3" r="11">
      <c t="s" s="3" r="A11">
        <v>42</v>
      </c>
    </row>
    <row spans="1:3" r="12">
      <c t="s" s="4" r="A12">
        <v>43</v>
      </c>
      <c t="n" s="6" r="B12">
        <v>0</v>
      </c>
      <c t="n" s="6" r="C12">
        <v>8721</v>
      </c>
    </row>
    <row spans="1:3" r="13">
      <c t="s" s="4" r="A13">
        <v>44</v>
      </c>
      <c t="n" s="6" r="B13">
        <v>903077</v>
      </c>
      <c t="n" s="6" r="C13">
        <v>890204</v>
      </c>
    </row>
    <row spans="1:3" r="14">
      <c t="s" s="4" r="A14">
        <v>45</v>
      </c>
      <c t="n" s="6" r="B14">
        <v>0</v>
      </c>
      <c t="n" s="6" r="C14">
        <v>152096</v>
      </c>
    </row>
    <row spans="1:3" r="15">
      <c t="s" s="4" r="A15">
        <v>46</v>
      </c>
      <c t="n" s="6" r="B15">
        <v>719845</v>
      </c>
      <c t="n" s="6" r="C15">
        <v>200000</v>
      </c>
    </row>
    <row spans="1:3" r="16">
      <c t="s" s="4" r="A16">
        <v>47</v>
      </c>
      <c t="n" s="6" r="B16">
        <v>0</v>
      </c>
      <c t="n" s="6" r="C16">
        <v>7975</v>
      </c>
    </row>
    <row spans="1:3" r="17">
      <c t="s" s="4" r="A17">
        <v>48</v>
      </c>
      <c t="n" s="6" r="B17">
        <v>0</v>
      </c>
      <c t="n" s="6" r="C17">
        <v>153745</v>
      </c>
    </row>
    <row spans="1:3" r="18">
      <c t="s" s="4" r="A18">
        <v>49</v>
      </c>
      <c t="n" s="6" r="B18">
        <v>0</v>
      </c>
      <c t="n" s="6" r="C18">
        <v>15000</v>
      </c>
    </row>
    <row spans="1:3" r="19">
      <c t="s" s="4" r="A19">
        <v>50</v>
      </c>
      <c t="n" s="6" r="B19">
        <v>1622922</v>
      </c>
      <c t="n" s="6" r="C19">
        <v>1427741</v>
      </c>
    </row>
    <row spans="1:3" r="20">
      <c t="s" s="3" r="A20">
        <v>51</v>
      </c>
    </row>
    <row spans="1:3" r="21">
      <c t="s" s="4" r="A21">
        <v>52</v>
      </c>
      <c t="n" s="6" r="B21">
        <v>0</v>
      </c>
      <c t="n" s="6" r="C21">
        <v>0</v>
      </c>
    </row>
    <row spans="1:3" r="22">
      <c t="s" s="4" r="A22">
        <v>53</v>
      </c>
      <c t="n" s="6" r="B22">
        <v>4842</v>
      </c>
      <c t="n" s="6" r="C22">
        <v>3500</v>
      </c>
    </row>
    <row spans="1:3" r="23">
      <c t="s" s="4" r="A23">
        <v>54</v>
      </c>
      <c t="n" s="6" r="B23">
        <v>210</v>
      </c>
      <c t="n" s="6" r="C23">
        <v>27</v>
      </c>
    </row>
    <row spans="1:3" r="24">
      <c t="s" s="4" r="A24">
        <v>55</v>
      </c>
      <c t="n" s="6" r="B24">
        <v>1015597</v>
      </c>
      <c t="n" s="6" r="C24">
        <v>635256</v>
      </c>
    </row>
    <row spans="1:3" r="25">
      <c t="s" s="4" r="A25">
        <v>56</v>
      </c>
      <c t="n" s="6" r="B25">
        <v>-2114069</v>
      </c>
      <c t="n" s="6" r="C25">
        <v>-1526568</v>
      </c>
    </row>
    <row spans="1:3" r="26">
      <c t="s" s="4" r="A26">
        <v>57</v>
      </c>
      <c t="n" s="6" r="B26">
        <v>-1093420</v>
      </c>
      <c t="n" s="6" r="C26">
        <v>-887785</v>
      </c>
    </row>
    <row spans="1:3" r="27">
      <c t="s" s="4" r="A27">
        <v>58</v>
      </c>
      <c t="n" s="7" r="B27">
        <v>529502</v>
      </c>
      <c t="n" s="7" r="C27">
        <v>5399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77</v>
      </c>
      <c t="s" s="2" r="B1">
        <v>1</v>
      </c>
    </row>
    <row spans="1:2" r="2">
      <c t="s" s="2" r="B2">
        <v>2</v>
      </c>
    </row>
    <row spans="1:2" r="3">
      <c t="s" s="3" r="A3">
        <v>177</v>
      </c>
    </row>
    <row spans="1:2" r="4">
      <c t="s" s="4" r="A4">
        <v>178</v>
      </c>
      <c t="s" s="4" r="B4">
        <v>179</v>
      </c>
    </row>
    <row spans="1:2" r="5">
      <c t="s" s="4" r="A5">
        <v>180</v>
      </c>
      <c t="s" s="4" r="B5">
        <v>181</v>
      </c>
    </row>
    <row spans="1:2" r="6">
      <c t="s" s="4" r="A6">
        <v>182</v>
      </c>
      <c t="s" s="4" r="B6">
        <v>183</v>
      </c>
    </row>
    <row spans="1:2" r="7">
      <c t="s" s="4" r="A7">
        <v>184</v>
      </c>
      <c t="s" s="4" r="B7">
        <v>185</v>
      </c>
    </row>
    <row spans="1:2" r="8">
      <c t="s" s="4" r="A8">
        <v>119</v>
      </c>
      <c t="s" s="4" r="B8">
        <v>186</v>
      </c>
    </row>
    <row spans="1:2" r="9">
      <c t="s" s="4" r="A9">
        <v>187</v>
      </c>
      <c t="s" s="4" r="B9">
        <v>188</v>
      </c>
    </row>
    <row spans="1:2" r="10">
      <c t="s" s="4" r="A10">
        <v>189</v>
      </c>
      <c t="s" s="4" r="B10">
        <v>190</v>
      </c>
    </row>
    <row spans="1:2" r="11">
      <c t="s" s="4" r="A11">
        <v>191</v>
      </c>
      <c t="s" s="4" r="B11">
        <v>192</v>
      </c>
    </row>
    <row spans="1:2" r="12">
      <c t="s" s="4" r="A12">
        <v>193</v>
      </c>
      <c t="s" s="4" r="B12">
        <v>194</v>
      </c>
    </row>
    <row spans="1:2" r="13">
      <c t="s" s="4" r="A13">
        <v>195</v>
      </c>
      <c t="s" s="4" r="B13">
        <v>196</v>
      </c>
    </row>
    <row spans="1:2" r="14">
      <c t="s" s="4" r="A14">
        <v>197</v>
      </c>
      <c t="s" s="4" r="B14">
        <v>198</v>
      </c>
    </row>
    <row spans="1:2" r="15">
      <c t="s" s="4" r="A15">
        <v>199</v>
      </c>
      <c t="s" s="4" r="B15">
        <v>200</v>
      </c>
    </row>
    <row spans="1:2" r="16">
      <c t="s" s="4" r="A16">
        <v>201</v>
      </c>
      <c t="s" s="4" r="B16">
        <v>202</v>
      </c>
    </row>
    <row spans="1:2" r="17">
      <c t="s" s="4" r="A17">
        <v>203</v>
      </c>
      <c t="s" s="4" r="B17">
        <v>204</v>
      </c>
    </row>
    <row spans="1:2" r="18">
      <c t="s" s="4" r="A18">
        <v>205</v>
      </c>
      <c t="s" s="4" r="B18">
        <v>206</v>
      </c>
    </row>
    <row spans="1:2" r="19">
      <c t="s" s="4" r="A19">
        <v>207</v>
      </c>
      <c t="s" s="4" r="B19">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16</v>
      </c>
      <c t="s" s="2" r="B1">
        <v>1</v>
      </c>
    </row>
    <row spans="1:2" r="2">
      <c t="s" s="2" r="B2">
        <v>2</v>
      </c>
    </row>
    <row spans="1:2" r="3">
      <c t="s" s="3" r="A3">
        <v>217</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222</v>
      </c>
      <c t="s" s="2" r="B1">
        <v>1</v>
      </c>
    </row>
    <row spans="1:3" r="2">
      <c t="s" s="2" r="B2">
        <v>2</v>
      </c>
      <c t="s" s="2" r="C2">
        <v>32</v>
      </c>
    </row>
    <row spans="1:3" r="3">
      <c t="s" s="3" r="A3">
        <v>223</v>
      </c>
    </row>
    <row spans="1:3" r="4">
      <c t="s" s="4" r="A4">
        <v>224</v>
      </c>
      <c t="n" s="7" r="C4">
        <v>1671000</v>
      </c>
    </row>
    <row spans="1:3" r="5">
      <c t="s" s="4" r="A5">
        <v>225</v>
      </c>
      <c t="n" s="6" r="B5">
        <v>13567500</v>
      </c>
    </row>
    <row spans="1:3" r="6">
      <c t="s" s="4" r="A6">
        <v>226</v>
      </c>
      <c t="n" s="6" r="B6">
        <v>12567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27</v>
      </c>
      <c t="s" s="2" r="B1">
        <v>2</v>
      </c>
      <c t="s" s="2" r="C1">
        <v>32</v>
      </c>
    </row>
    <row spans="1:3" r="2">
      <c t="s" s="3" r="A2">
        <v>228</v>
      </c>
    </row>
    <row spans="1:3" r="3">
      <c t="s" s="4" r="A3">
        <v>229</v>
      </c>
      <c t="n" s="7" r="B3">
        <v>4277</v>
      </c>
    </row>
    <row spans="1:3" r="4">
      <c t="s" s="4" r="A4">
        <v>230</v>
      </c>
      <c t="n" s="7" r="B4">
        <v>52147</v>
      </c>
      <c t="n" s="7" r="C4">
        <v>7193</v>
      </c>
    </row>
    <row spans="1:3" r="5">
      <c t="s" s="3" r="A5">
        <v>231</v>
      </c>
    </row>
    <row spans="1:3" r="6">
      <c t="s" s="4" r="A6">
        <v>232</v>
      </c>
      <c t="n" s="6" r="B6">
        <v>800000</v>
      </c>
      <c t="n" s="6" r="C6">
        <v>18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6"/>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21"/>
  </cols>
  <sheetData>
    <row spans="1:2" r="1">
      <c t="s" s="1" r="A1">
        <v>237</v>
      </c>
      <c t="s" s="2" r="B1">
        <v>238</v>
      </c>
    </row>
    <row spans="1:2" r="2">
      <c t="s" s="3" r="A2">
        <v>239</v>
      </c>
    </row>
    <row spans="1:2" r="3">
      <c t="s" s="4" r="A3">
        <v>240</v>
      </c>
      <c t="n" s="7" r="B3">
        <v>21140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0"/>
    <col customWidth="1" max="2" min="2" width="14"/>
    <col customWidth="1" max="3" min="3" width="14"/>
  </cols>
  <sheetData>
    <row spans="1:3" r="1">
      <c t="s" s="1" r="A1">
        <v>241</v>
      </c>
      <c t="s" s="2" r="B1">
        <v>2</v>
      </c>
      <c t="s" s="2" r="C1">
        <v>32</v>
      </c>
    </row>
    <row spans="1:3" r="2">
      <c t="s" s="3" r="A2">
        <v>242</v>
      </c>
    </row>
    <row spans="1:3" r="3">
      <c t="s" s="4" r="A3">
        <v>243</v>
      </c>
      <c t="n" s="7" r="B3">
        <v>231054</v>
      </c>
      <c t="n" s="7" r="C3">
        <v>143173</v>
      </c>
    </row>
    <row spans="1:3" r="4">
      <c t="s" s="4" r="A4">
        <v>244</v>
      </c>
      <c t="n" s="6" r="B4">
        <v>41200</v>
      </c>
      <c t="n" s="6" r="C4">
        <v>35177</v>
      </c>
    </row>
    <row spans="1:3" r="5">
      <c t="s" s="4" r="A5">
        <v>230</v>
      </c>
      <c t="n" s="7" r="B5">
        <v>52147</v>
      </c>
      <c t="n" s="7" r="C5">
        <v>719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245</v>
      </c>
      <c t="s" s="2" r="B1">
        <v>2</v>
      </c>
      <c t="s" s="2" r="C1">
        <v>32</v>
      </c>
    </row>
    <row spans="1:3" r="2">
      <c t="s" s="3" r="A2">
        <v>246</v>
      </c>
    </row>
    <row spans="1:3" r="3">
      <c t="s" s="4" r="A3">
        <v>247</v>
      </c>
      <c t="n" s="7" r="B3">
        <v>87749</v>
      </c>
      <c t="n" s="7" r="C3">
        <v>87749</v>
      </c>
    </row>
    <row spans="1:3" r="4">
      <c t="s" s="4" r="A4">
        <v>248</v>
      </c>
      <c t="n" s="6" r="B4">
        <v>-57942</v>
      </c>
      <c t="n" s="6" r="C4">
        <v>-33788</v>
      </c>
    </row>
    <row spans="1:3" r="5">
      <c t="s" s="4" r="A5">
        <v>249</v>
      </c>
      <c t="n" s="7" r="B5">
        <v>29807</v>
      </c>
      <c t="n" s="7" r="C5">
        <v>539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9</v>
      </c>
      <c t="s" s="2" r="B1">
        <v>2</v>
      </c>
      <c t="s" s="2" r="C1">
        <v>32</v>
      </c>
    </row>
    <row spans="1:3" r="2">
      <c t="s" s="3" r="A2">
        <v>60</v>
      </c>
    </row>
    <row spans="1:3" r="3">
      <c t="s" s="4" r="A3">
        <v>61</v>
      </c>
      <c t="n" s="8" r="B3">
        <v>0.0001</v>
      </c>
      <c t="n" s="8" r="C3">
        <v>0.0001</v>
      </c>
    </row>
    <row spans="1:3" r="4">
      <c t="s" s="4" r="A4">
        <v>62</v>
      </c>
      <c t="n" s="6" r="B4">
        <v>5000000</v>
      </c>
      <c t="n" s="6" r="C4">
        <v>5000000</v>
      </c>
    </row>
    <row spans="1:3" r="5">
      <c t="s" s="4" r="A5">
        <v>63</v>
      </c>
      <c t="n" s="6" r="B5">
        <v>0</v>
      </c>
      <c t="n" s="6" r="C5">
        <v>0</v>
      </c>
    </row>
    <row spans="1:3" r="6">
      <c t="s" s="4" r="A6">
        <v>64</v>
      </c>
      <c t="n" s="6" r="B6">
        <v>0</v>
      </c>
      <c t="n" s="6" r="C6">
        <v>0</v>
      </c>
    </row>
    <row spans="1:3" r="7">
      <c t="s" s="4" r="A7">
        <v>65</v>
      </c>
      <c t="n" s="8" r="B7">
        <v>0.0001</v>
      </c>
      <c t="n" s="8" r="C7">
        <v>0.0001</v>
      </c>
    </row>
    <row spans="1:3" r="8">
      <c t="s" s="4" r="A8">
        <v>66</v>
      </c>
      <c t="n" s="6" r="B8">
        <v>250000000</v>
      </c>
      <c t="n" s="6" r="C8">
        <v>250000000</v>
      </c>
    </row>
    <row spans="1:3" r="9">
      <c t="s" s="4" r="A9">
        <v>67</v>
      </c>
      <c t="n" s="6" r="B9">
        <v>48419275</v>
      </c>
      <c t="n" s="6" r="C9">
        <v>34995429</v>
      </c>
    </row>
    <row spans="1:3" r="10">
      <c t="s" s="4" r="A10">
        <v>68</v>
      </c>
      <c t="n" s="6" r="B10">
        <v>48419275</v>
      </c>
      <c t="n" s="6" r="C10">
        <v>34995429</v>
      </c>
    </row>
    <row spans="1:3" r="11">
      <c t="s" s="4" r="A11">
        <v>69</v>
      </c>
      <c t="n" s="6" r="B11">
        <v>2100000</v>
      </c>
      <c t="n" s="6" r="C11">
        <v>2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250</v>
      </c>
      <c t="s" s="2" r="B1">
        <v>1</v>
      </c>
    </row>
    <row spans="1:3" r="2">
      <c t="s" s="2" r="B2">
        <v>2</v>
      </c>
      <c t="s" s="2" r="C2">
        <v>32</v>
      </c>
    </row>
    <row spans="1:3" r="3">
      <c t="s" s="3" r="A3">
        <v>251</v>
      </c>
    </row>
    <row spans="1:3" r="4">
      <c t="s" s="4" r="A4">
        <v>252</v>
      </c>
      <c t="n" s="7" r="B4">
        <v>24154</v>
      </c>
      <c t="n" s="7" r="C4">
        <v>263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3</v>
      </c>
      <c t="s" s="2" r="B1">
        <v>254</v>
      </c>
      <c t="s" s="2" r="C1">
        <v>255</v>
      </c>
      <c t="s" s="2" r="D1">
        <v>256</v>
      </c>
      <c t="s" s="2" r="E1">
        <v>257</v>
      </c>
    </row>
    <row spans="1:5" r="2">
      <c t="s" s="3" r="A2">
        <v>258</v>
      </c>
    </row>
    <row spans="1:5" r="3">
      <c t="s" s="4" r="A3">
        <v>259</v>
      </c>
      <c t="n" s="7" r="E3">
        <v>50000</v>
      </c>
    </row>
    <row spans="1:5" r="4">
      <c t="s" s="4" r="A4">
        <v>260</v>
      </c>
      <c t="s" s="4" r="E4">
        <v>261</v>
      </c>
    </row>
    <row spans="1:5" r="5">
      <c t="s" s="4" r="A5">
        <v>262</v>
      </c>
      <c t="n" s="10" r="E5">
        <v>0.125</v>
      </c>
    </row>
    <row spans="1:5" r="6">
      <c t="s" s="4" r="A6">
        <v>263</v>
      </c>
      <c t="n" s="9" r="E6">
        <v>0.05</v>
      </c>
    </row>
    <row spans="1:5" r="7">
      <c t="s" s="4" r="A7">
        <v>264</v>
      </c>
      <c t="n" s="6" r="E7">
        <v>100000</v>
      </c>
    </row>
    <row spans="1:5" r="8">
      <c t="s" s="4" r="A8">
        <v>265</v>
      </c>
      <c t="n" s="10" r="C8">
        <v>0.025</v>
      </c>
      <c t="n" s="7" r="E8">
        <v>0</v>
      </c>
    </row>
    <row spans="1:5" r="9">
      <c t="s" s="4" r="A9">
        <v>266</v>
      </c>
      <c t="n" s="7" r="B9">
        <v>2384</v>
      </c>
    </row>
    <row spans="1:5" r="10">
      <c t="s" s="4" r="A10">
        <v>267</v>
      </c>
      <c t="n" s="6" r="B10">
        <v>2095352</v>
      </c>
    </row>
    <row spans="1:5" r="11">
      <c t="s" s="4" r="A11">
        <v>268</v>
      </c>
      <c t="n" s="7" r="E11">
        <v>100000</v>
      </c>
    </row>
    <row spans="1:5" r="12">
      <c t="s" s="4" r="A12">
        <v>269</v>
      </c>
      <c t="n" s="6" r="D12">
        <v>10000000</v>
      </c>
    </row>
    <row spans="1:5" r="13">
      <c t="s" s="4" r="A13">
        <v>270</v>
      </c>
      <c t="n" s="6" r="B13">
        <v>4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30"/>
  </cols>
  <sheetData>
    <row spans="1:2" r="1">
      <c t="s" s="1" r="A1">
        <v>271</v>
      </c>
      <c t="s" s="2" r="B1">
        <v>1</v>
      </c>
    </row>
    <row spans="1:2" r="2">
      <c t="s" s="2" r="B2">
        <v>272</v>
      </c>
    </row>
    <row spans="1:2" r="3">
      <c t="s" s="3" r="A3">
        <v>273</v>
      </c>
    </row>
    <row spans="1:2" r="4">
      <c t="s" s="4" r="A4">
        <v>274</v>
      </c>
      <c t="n" s="6" r="B4">
        <v>0</v>
      </c>
    </row>
    <row spans="1:2" r="5">
      <c t="s" s="4" r="A5">
        <v>275</v>
      </c>
      <c t="n" s="6" r="B5">
        <v>800000</v>
      </c>
    </row>
    <row spans="1:2" r="6">
      <c t="s" s="4" r="A6">
        <v>276</v>
      </c>
      <c t="n" s="6" r="B6">
        <v>800000</v>
      </c>
    </row>
    <row spans="1:2" r="7">
      <c t="s" s="3" r="A7">
        <v>277</v>
      </c>
    </row>
    <row spans="1:2" r="8">
      <c t="s" s="4" r="A8">
        <v>278</v>
      </c>
      <c t="n" s="7" r="B8">
        <v>0</v>
      </c>
    </row>
    <row spans="1:2" r="9">
      <c t="s" s="4" r="A9">
        <v>279</v>
      </c>
      <c t="n" s="11" r="B9">
        <v>0.102</v>
      </c>
    </row>
    <row spans="1:2" r="10">
      <c t="s" s="4" r="A10">
        <v>280</v>
      </c>
      <c t="n" s="10" r="B10">
        <v>0.1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30"/>
  </cols>
  <sheetData>
    <row spans="1:2" r="1">
      <c t="s" s="1" r="A1">
        <v>281</v>
      </c>
      <c t="s" s="2" r="B1">
        <v>272</v>
      </c>
    </row>
    <row spans="1:2" r="2">
      <c t="s" s="3" r="A2">
        <v>282</v>
      </c>
    </row>
    <row spans="1:2" r="3">
      <c t="s" s="4" r="A3">
        <v>283</v>
      </c>
      <c t="n" s="6" r="B3">
        <v>250000</v>
      </c>
    </row>
    <row spans="1:2" r="4">
      <c t="s" s="4" r="A4">
        <v>284</v>
      </c>
      <c t="n" s="9" r="B4">
        <v>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21"/>
  </cols>
  <sheetData>
    <row spans="1:2" r="1">
      <c t="s" s="1" r="A1">
        <v>285</v>
      </c>
      <c t="s" s="2" r="B1">
        <v>238</v>
      </c>
    </row>
    <row spans="1:2" r="2">
      <c t="s" s="3" r="A2">
        <v>286</v>
      </c>
    </row>
    <row spans="1:2" r="3">
      <c t="s" s="4" r="A3">
        <v>287</v>
      </c>
      <c t="n" s="7" r="B3">
        <v>104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30"/>
    <col customWidth="1" max="7" min="7" width="21"/>
    <col customWidth="1" max="8" min="8" width="21"/>
    <col customWidth="1" max="9" min="9" width="21"/>
    <col customWidth="1" max="10" min="10" width="37"/>
    <col customWidth="1" max="11" min="11" width="21"/>
  </cols>
  <sheetData>
    <row spans="1:11" r="1">
      <c t="s" s="1" r="A1">
        <v>288</v>
      </c>
      <c t="s" s="2" r="B1">
        <v>289</v>
      </c>
      <c t="s" s="2" r="C1">
        <v>290</v>
      </c>
      <c t="s" s="2" r="D1">
        <v>291</v>
      </c>
      <c t="s" s="2" r="E1">
        <v>292</v>
      </c>
      <c t="s" s="2" r="F1">
        <v>293</v>
      </c>
      <c t="s" s="2" r="G1">
        <v>294</v>
      </c>
      <c t="s" s="2" r="H1">
        <v>295</v>
      </c>
      <c t="s" s="2" r="I1">
        <v>296</v>
      </c>
      <c t="s" s="2" r="J1">
        <v>297</v>
      </c>
      <c t="s" s="2" r="K1">
        <v>298</v>
      </c>
    </row>
    <row spans="1:11" r="2">
      <c t="s" s="4" r="A2">
        <v>299</v>
      </c>
      <c t="n" s="7" r="B2">
        <v>10400</v>
      </c>
    </row>
    <row spans="1:11" r="3">
      <c t="s" s="4" r="A3">
        <v>300</v>
      </c>
      <c t="n" s="6" r="B3">
        <v>7000</v>
      </c>
    </row>
    <row spans="1:11" r="4">
      <c t="s" s="4" r="A4">
        <v>301</v>
      </c>
      <c t="n" s="6" r="B4">
        <v>7500</v>
      </c>
    </row>
    <row spans="1:11" r="5">
      <c t="s" s="4" r="A5">
        <v>302</v>
      </c>
      <c t="n" s="7" r="H5">
        <v>355460</v>
      </c>
    </row>
    <row spans="1:11" r="6">
      <c t="s" s="4" r="A6">
        <v>303</v>
      </c>
      <c t="n" s="6" r="H6">
        <v>44579</v>
      </c>
    </row>
    <row spans="1:11" r="7">
      <c t="s" s="4" r="A7">
        <v>304</v>
      </c>
      <c t="n" s="7" r="K7">
        <v>100000</v>
      </c>
    </row>
    <row spans="1:11" r="8">
      <c t="s" s="4" r="A8">
        <v>305</v>
      </c>
      <c t="n" s="6" r="J8">
        <v>10000000</v>
      </c>
    </row>
    <row spans="1:11" r="9">
      <c t="s" s="4" r="A9">
        <v>306</v>
      </c>
      <c t="s" s="4" r="J9">
        <v>261</v>
      </c>
    </row>
    <row spans="1:11" r="10">
      <c t="s" s="4" r="A10">
        <v>307</v>
      </c>
      <c t="n" s="10" r="J10">
        <v>0.125</v>
      </c>
    </row>
    <row spans="1:11" r="11">
      <c t="s" s="4" r="A11">
        <v>308</v>
      </c>
      <c t="n" s="10" r="G11">
        <v>0.025</v>
      </c>
    </row>
    <row spans="1:11" r="12">
      <c t="s" s="4" r="A12">
        <v>309</v>
      </c>
      <c t="n" s="6" r="C12">
        <v>4000000</v>
      </c>
    </row>
    <row spans="1:11" r="13">
      <c t="s" s="4" r="A13">
        <v>310</v>
      </c>
      <c t="n" s="6" r="H13">
        <v>25000</v>
      </c>
    </row>
    <row spans="1:11" r="14">
      <c t="s" s="4" r="A14">
        <v>311</v>
      </c>
      <c t="n" s="6" r="H14">
        <v>10000</v>
      </c>
    </row>
    <row spans="1:11" r="15">
      <c t="s" s="4" r="A15">
        <v>312</v>
      </c>
      <c t="n" s="7" r="C15">
        <v>15000</v>
      </c>
    </row>
    <row spans="1:11" r="16">
      <c t="s" s="4" r="A16">
        <v>309</v>
      </c>
      <c t="n" s="6" r="C16">
        <v>188663</v>
      </c>
    </row>
    <row spans="1:11" r="17">
      <c t="s" s="4" r="A17">
        <v>313</v>
      </c>
      <c t="n" s="6" r="H17">
        <v>153745</v>
      </c>
    </row>
    <row spans="1:11" r="18">
      <c t="s" s="4" r="A18">
        <v>314</v>
      </c>
      <c t="n" s="6" r="G18">
        <v>100000</v>
      </c>
    </row>
    <row spans="1:11" r="19">
      <c t="s" s="4" r="A19">
        <v>315</v>
      </c>
      <c t="n" s="6" r="B19">
        <v>53745</v>
      </c>
    </row>
    <row spans="1:11" r="20">
      <c t="s" s="4" r="A20">
        <v>316</v>
      </c>
      <c t="n" s="7" r="B20">
        <v>100000</v>
      </c>
      <c t="n" s="7" r="D20">
        <v>100000</v>
      </c>
    </row>
    <row spans="1:11" r="21">
      <c t="s" s="4" r="A21">
        <v>309</v>
      </c>
      <c t="n" s="6" r="B21">
        <v>4000000</v>
      </c>
      <c t="n" s="6" r="C21">
        <v>4000000</v>
      </c>
    </row>
    <row spans="1:11" r="22">
      <c t="s" s="4" r="A22">
        <v>317</v>
      </c>
      <c t="n" s="7" r="J22">
        <v>1000</v>
      </c>
    </row>
    <row spans="1:11" r="23">
      <c t="s" s="4" r="A23">
        <v>318</v>
      </c>
      <c t="n" s="6" r="J23">
        <v>125000</v>
      </c>
    </row>
    <row spans="1:11" r="24">
      <c t="s" s="4" r="A24">
        <v>319</v>
      </c>
      <c t="n" s="7" r="J24">
        <v>100000</v>
      </c>
    </row>
    <row spans="1:11" r="25">
      <c t="s" s="4" r="A25">
        <v>320</v>
      </c>
      <c t="n" s="6" r="J25">
        <v>6692500</v>
      </c>
    </row>
    <row spans="1:11" r="26">
      <c t="s" s="4" r="A26">
        <v>321</v>
      </c>
      <c t="n" s="7" r="J26">
        <v>98268</v>
      </c>
    </row>
    <row spans="1:11" r="27">
      <c t="s" s="4" r="A27">
        <v>322</v>
      </c>
      <c t="n" s="7" r="H27">
        <v>153745</v>
      </c>
    </row>
    <row spans="1:11" r="28">
      <c t="s" s="4" r="A28">
        <v>323</v>
      </c>
      <c t="n" s="7" r="G28">
        <v>100000</v>
      </c>
    </row>
    <row spans="1:11" r="29">
      <c t="s" s="4" r="A29">
        <v>324</v>
      </c>
      <c t="n" s="6" r="J29">
        <v>10000000</v>
      </c>
    </row>
    <row spans="1:11" r="30">
      <c t="s" s="4" r="A30">
        <v>325</v>
      </c>
      <c t="n" s="7" r="J30">
        <v>125000</v>
      </c>
    </row>
    <row spans="1:11" r="31">
      <c t="s" s="4" r="A31">
        <v>326</v>
      </c>
      <c t="n" s="8" r="J31">
        <v>0.0125</v>
      </c>
    </row>
    <row spans="1:11" r="32">
      <c t="s" s="4" r="A32">
        <v>327</v>
      </c>
      <c t="n" s="7" r="I32">
        <v>300000</v>
      </c>
    </row>
    <row spans="1:11" r="33">
      <c t="s" s="4" r="A33">
        <v>328</v>
      </c>
      <c t="s" s="4" r="I33">
        <v>329</v>
      </c>
    </row>
    <row spans="1:11" r="34">
      <c t="s" s="4" r="A34">
        <v>330</v>
      </c>
      <c t="s" s="4" r="I34">
        <v>331</v>
      </c>
    </row>
    <row spans="1:11" r="35">
      <c t="s" s="4" r="A35">
        <v>332</v>
      </c>
      <c t="s" s="4" r="I35">
        <v>333</v>
      </c>
    </row>
    <row spans="1:11" r="36">
      <c t="s" s="4" r="A36">
        <v>334</v>
      </c>
      <c t="n" s="7" r="E36">
        <v>750000</v>
      </c>
    </row>
    <row spans="1:11" r="37">
      <c t="s" s="4" r="A37">
        <v>335</v>
      </c>
      <c t="s" s="4" r="E37">
        <v>333</v>
      </c>
    </row>
    <row spans="1:11" r="38">
      <c t="s" s="4" r="A38">
        <v>336</v>
      </c>
      <c t="n" s="7" r="B38">
        <v>719845</v>
      </c>
    </row>
    <row spans="1:11" r="39">
      <c t="s" s="4" r="A39">
        <v>337</v>
      </c>
      <c t="n" s="6" r="F39">
        <v>750000</v>
      </c>
    </row>
    <row spans="1:11" r="40">
      <c t="s" s="4" r="A40">
        <v>338</v>
      </c>
      <c t="n" s="9" r="F40">
        <v>0.1</v>
      </c>
    </row>
    <row spans="1:11" r="41">
      <c t="s" s="4" r="A41">
        <v>339</v>
      </c>
      <c t="n" s="6" r="F41">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P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t="s" s="1" r="A1">
        <v>340</v>
      </c>
      <c t="s" s="2" r="B1">
        <v>2</v>
      </c>
      <c t="s" s="2" r="C1">
        <v>254</v>
      </c>
      <c t="s" s="2" r="D1">
        <v>341</v>
      </c>
      <c t="s" s="2" r="E1">
        <v>342</v>
      </c>
      <c t="s" s="2" r="F1">
        <v>343</v>
      </c>
      <c t="s" s="2" r="G1">
        <v>344</v>
      </c>
      <c t="s" s="2" r="H1">
        <v>256</v>
      </c>
      <c t="s" s="2" r="I1">
        <v>345</v>
      </c>
      <c t="s" s="2" r="J1">
        <v>346</v>
      </c>
      <c t="s" s="2" r="K1">
        <v>347</v>
      </c>
      <c t="s" s="2" r="L1">
        <v>348</v>
      </c>
      <c t="s" s="2" r="M1">
        <v>349</v>
      </c>
      <c t="s" s="2" r="N1">
        <v>350</v>
      </c>
      <c t="s" s="2" r="O1">
        <v>351</v>
      </c>
      <c t="s" s="2" r="P1">
        <v>352</v>
      </c>
    </row>
    <row spans="1:16" r="2">
      <c t="s" s="4" r="A2">
        <v>353</v>
      </c>
      <c t="n" s="6" r="B2">
        <v>2100000</v>
      </c>
      <c t="n" s="6" r="F2">
        <v>1848571</v>
      </c>
      <c t="n" s="6" r="H2">
        <v>10000000</v>
      </c>
      <c t="n" s="6" r="I2">
        <v>3000000</v>
      </c>
    </row>
    <row spans="1:16" r="3">
      <c t="s" s="4" r="A3">
        <v>354</v>
      </c>
      <c t="n" s="7" r="B3">
        <v>12000</v>
      </c>
      <c t="n" s="7" r="F3">
        <v>3697</v>
      </c>
      <c t="n" s="7" r="H3">
        <v>125000</v>
      </c>
      <c t="n" s="7" r="I3">
        <v>6000</v>
      </c>
    </row>
    <row spans="1:16" r="4">
      <c t="s" s="4" r="A4">
        <v>355</v>
      </c>
      <c t="n" s="10" r="B4">
        <v>0.006</v>
      </c>
      <c t="n" s="10" r="F4">
        <v>0.002</v>
      </c>
      <c t="n" s="10" r="H4">
        <v>0.125</v>
      </c>
      <c t="n" s="10" r="I4">
        <v>0.002</v>
      </c>
    </row>
    <row spans="1:16" r="5">
      <c t="s" s="3" r="A5">
        <v>356</v>
      </c>
    </row>
    <row spans="1:16" r="6">
      <c t="s" s="4" r="A6">
        <v>357</v>
      </c>
      <c t="n" s="7" r="C6">
        <v>50000</v>
      </c>
    </row>
    <row spans="1:16" r="7">
      <c t="s" s="4" r="A7">
        <v>358</v>
      </c>
      <c t="n" s="7" r="C7">
        <v>2384</v>
      </c>
    </row>
    <row spans="1:16" r="8">
      <c t="s" s="4" r="A8">
        <v>359</v>
      </c>
      <c t="n" s="6" r="C8">
        <v>2095352</v>
      </c>
    </row>
    <row spans="1:16" r="9">
      <c t="s" s="4" r="A9">
        <v>360</v>
      </c>
      <c t="n" s="7" r="C9">
        <v>100000</v>
      </c>
    </row>
    <row spans="1:16" r="10">
      <c t="s" s="4" r="A10">
        <v>361</v>
      </c>
      <c t="n" s="6" r="C10">
        <v>4000000</v>
      </c>
    </row>
    <row spans="1:16" r="11">
      <c t="s" s="4" r="A11">
        <v>362</v>
      </c>
      <c t="n" s="7" r="C11">
        <v>15000</v>
      </c>
    </row>
    <row spans="1:16" r="12">
      <c t="s" s="4" r="A12">
        <v>363</v>
      </c>
      <c t="n" s="6" r="C12">
        <v>188663</v>
      </c>
    </row>
    <row spans="1:16" r="13">
      <c t="s" s="4" r="A13">
        <v>364</v>
      </c>
      <c t="n" s="7" r="C13">
        <v>98388</v>
      </c>
    </row>
    <row spans="1:16" r="14">
      <c t="s" s="4" r="A14">
        <v>365</v>
      </c>
      <c t="n" s="6" r="C14">
        <v>945220</v>
      </c>
    </row>
    <row spans="1:16" r="15">
      <c t="s" s="3" r="A15">
        <v>203</v>
      </c>
    </row>
    <row spans="1:16" r="16">
      <c t="s" s="4" r="A16">
        <v>366</v>
      </c>
      <c t="n" s="6" r="P16">
        <v>100000</v>
      </c>
    </row>
    <row spans="1:16" r="17">
      <c t="s" s="4" r="A17">
        <v>367</v>
      </c>
      <c t="n" s="7" r="P17">
        <v>10000</v>
      </c>
    </row>
    <row spans="1:16" r="18">
      <c t="s" s="4" r="A18">
        <v>368</v>
      </c>
      <c t="n" s="9" r="P18">
        <v>0.1</v>
      </c>
    </row>
    <row spans="1:16" r="19">
      <c t="s" s="4" r="A19">
        <v>369</v>
      </c>
      <c t="n" s="6" r="K19">
        <v>32500</v>
      </c>
      <c t="n" s="6" r="L19">
        <v>32500</v>
      </c>
      <c t="n" s="6" r="M19">
        <v>32500</v>
      </c>
      <c t="n" s="6" r="N19">
        <v>32500</v>
      </c>
      <c t="n" s="6" r="O19">
        <v>25000</v>
      </c>
    </row>
    <row spans="1:16" r="20">
      <c t="s" s="4" r="A20">
        <v>370</v>
      </c>
      <c t="n" s="7" r="H20">
        <v>1000</v>
      </c>
    </row>
    <row spans="1:16" r="21">
      <c t="s" s="4" r="A21">
        <v>371</v>
      </c>
      <c t="n" s="6" r="J21">
        <v>750000</v>
      </c>
    </row>
    <row spans="1:16" r="22">
      <c t="s" s="4" r="A22">
        <v>372</v>
      </c>
      <c t="n" s="7" r="G22">
        <v>75</v>
      </c>
    </row>
    <row spans="1:16" r="23">
      <c t="s" s="4" r="A23">
        <v>373</v>
      </c>
      <c t="n" s="6" r="G23">
        <v>1000</v>
      </c>
    </row>
    <row spans="1:16" r="24">
      <c t="s" s="4" r="A24">
        <v>374</v>
      </c>
      <c t="n" s="8" r="G24">
        <v>0.0125</v>
      </c>
    </row>
    <row spans="1:16" r="25">
      <c t="s" s="4" r="A25">
        <v>375</v>
      </c>
      <c t="n" s="6" r="B25">
        <v>195000</v>
      </c>
    </row>
    <row spans="1:16" r="26">
      <c t="s" s="4" r="A26">
        <v>376</v>
      </c>
      <c t="n" s="6" r="E26">
        <v>75000</v>
      </c>
    </row>
    <row spans="1:16" r="27">
      <c t="s" s="4" r="A27">
        <v>377</v>
      </c>
      <c t="n" s="10" r="E27">
        <v>0.002</v>
      </c>
    </row>
    <row spans="1:16" r="28">
      <c t="s" s="4" r="A28">
        <v>378</v>
      </c>
      <c t="n" s="7" r="D28">
        <v>750000</v>
      </c>
    </row>
    <row spans="1:16" r="29">
      <c t="s" s="4" r="A29">
        <v>379</v>
      </c>
      <c t="n" s="7" r="D29">
        <v>250000</v>
      </c>
    </row>
    <row spans="1:16" r="30">
      <c t="s" s="4" r="A30">
        <v>380</v>
      </c>
      <c t="n" s="9" r="D30">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31"/>
  </cols>
  <sheetData>
    <row spans="1:2" r="1">
      <c t="s" s="1" r="A1">
        <v>381</v>
      </c>
      <c t="s" s="2" r="B1">
        <v>382</v>
      </c>
    </row>
    <row spans="1:2" r="2">
      <c t="s" s="3" r="A2">
        <v>383</v>
      </c>
    </row>
    <row spans="1:2" r="3">
      <c t="s" s="4" r="A3">
        <v>384</v>
      </c>
      <c t="n" s="9" r="B3">
        <v>0.1</v>
      </c>
    </row>
    <row spans="1:2" r="4">
      <c t="s" s="4" r="A4">
        <v>385</v>
      </c>
      <c t="n" s="10" r="B4">
        <v>0.002</v>
      </c>
    </row>
    <row spans="1:2" r="5">
      <c t="s" s="4" r="A5">
        <v>386</v>
      </c>
      <c t="s" s="4" r="B5">
        <v>387</v>
      </c>
    </row>
    <row spans="1:2" r="6">
      <c t="s" s="4" r="A6">
        <v>388</v>
      </c>
      <c t="n" s="6" r="B6">
        <v>3</v>
      </c>
    </row>
    <row spans="1:2" r="7">
      <c t="s" s="4" r="A7">
        <v>389</v>
      </c>
      <c t="s" s="4" r="B7">
        <v>390</v>
      </c>
    </row>
    <row spans="1:2" r="8">
      <c t="s" s="4" r="A8">
        <v>391</v>
      </c>
      <c t="n" s="7" r="B8">
        <v>7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0"/>
  </cols>
  <sheetData>
    <row spans="1:2" r="1">
      <c t="s" s="1" r="A1">
        <v>392</v>
      </c>
      <c t="s" s="2" r="B1">
        <v>1</v>
      </c>
    </row>
    <row spans="1:2" r="2">
      <c t="s" s="2" r="B2">
        <v>393</v>
      </c>
    </row>
    <row spans="1:2" r="3">
      <c t="s" s="3" r="A3">
        <v>394</v>
      </c>
    </row>
    <row spans="1:2" r="4">
      <c t="s" s="4" r="A4">
        <v>395</v>
      </c>
      <c t="n" s="6" r="B4">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96</v>
      </c>
      <c t="s" s="2" r="B1">
        <v>1</v>
      </c>
    </row>
    <row spans="1:3" r="2">
      <c t="s" s="2" r="B2">
        <v>2</v>
      </c>
      <c t="s" s="2" r="C2">
        <v>32</v>
      </c>
    </row>
    <row spans="1:3" r="3">
      <c t="s" s="3" r="A3">
        <v>397</v>
      </c>
    </row>
    <row spans="1:3" r="4">
      <c t="s" s="4" r="A4">
        <v>398</v>
      </c>
      <c t="s" s="4" r="B4">
        <v>399</v>
      </c>
      <c t="s" s="4" r="C4">
        <v>399</v>
      </c>
    </row>
    <row spans="1:3" r="5">
      <c t="s" s="4" r="A5">
        <v>400</v>
      </c>
      <c t="s" s="4" r="B5">
        <v>401</v>
      </c>
      <c t="s" s="4" r="C5">
        <v>401</v>
      </c>
    </row>
    <row spans="1:3" r="6">
      <c t="s" s="4" r="A6">
        <v>402</v>
      </c>
      <c t="n" s="7" r="B6">
        <v>-249688</v>
      </c>
      <c t="n" s="7" r="C6">
        <v>-320464</v>
      </c>
    </row>
    <row spans="1:3" r="7">
      <c t="s" s="4" r="A7">
        <v>403</v>
      </c>
      <c t="n" s="6" r="B7">
        <v>143</v>
      </c>
      <c t="n" s="6" r="C7">
        <v>43111</v>
      </c>
    </row>
    <row spans="1:3" r="8">
      <c t="s" s="4" r="A8">
        <v>404</v>
      </c>
      <c t="n" s="6" r="B8">
        <v>10265</v>
      </c>
      <c t="n" s="6" r="C8">
        <v>11189</v>
      </c>
    </row>
    <row spans="1:3" r="9">
      <c t="s" s="4" r="A9">
        <v>405</v>
      </c>
      <c t="n" s="6" r="B9">
        <v>239279</v>
      </c>
      <c t="n" s="6" r="C9">
        <v>266163</v>
      </c>
    </row>
    <row spans="1:3" r="10">
      <c t="s" s="4" r="A10">
        <v>406</v>
      </c>
      <c t="n" s="7" r="B10">
        <v>0</v>
      </c>
      <c t="n" s="7" r="C10">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70</v>
      </c>
      <c t="s" s="2" r="B1">
        <v>1</v>
      </c>
    </row>
    <row spans="1:3" r="2">
      <c t="s" s="2" r="B2">
        <v>2</v>
      </c>
      <c t="s" s="2" r="C2">
        <v>32</v>
      </c>
    </row>
    <row spans="1:3" r="3">
      <c t="s" s="3" r="A3">
        <v>71</v>
      </c>
    </row>
    <row spans="1:3" r="4">
      <c t="s" s="4" r="A4">
        <v>72</v>
      </c>
      <c t="n" s="7" r="B4">
        <v>1016281</v>
      </c>
      <c t="n" s="7" r="C4">
        <v>803422</v>
      </c>
    </row>
    <row spans="1:3" r="5">
      <c t="s" s="4" r="A5">
        <v>73</v>
      </c>
      <c t="n" s="6" r="B5">
        <v>1252223</v>
      </c>
      <c t="n" s="6" r="C5">
        <v>498595</v>
      </c>
    </row>
    <row spans="1:3" r="6">
      <c t="s" s="4" r="A6">
        <v>74</v>
      </c>
      <c t="n" s="6" r="B6">
        <v>0</v>
      </c>
      <c t="n" s="6" r="C6">
        <v>355460</v>
      </c>
    </row>
    <row spans="1:3" r="7">
      <c t="s" s="4" r="A7">
        <v>75</v>
      </c>
      <c t="n" s="6" r="B7">
        <v>2268504</v>
      </c>
      <c t="n" s="6" r="C7">
        <v>1657477</v>
      </c>
    </row>
    <row spans="1:3" r="8">
      <c t="s" s="3" r="A8">
        <v>76</v>
      </c>
    </row>
    <row spans="1:3" r="9">
      <c t="s" s="4" r="A9">
        <v>72</v>
      </c>
      <c t="n" s="6" r="B9">
        <v>582513</v>
      </c>
      <c t="n" s="6" r="C9">
        <v>718393</v>
      </c>
    </row>
    <row spans="1:3" r="10">
      <c t="s" s="4" r="A10">
        <v>73</v>
      </c>
      <c t="n" s="6" r="B10">
        <v>885389</v>
      </c>
      <c t="n" s="6" r="C10">
        <v>427260</v>
      </c>
    </row>
    <row spans="1:3" r="11">
      <c t="s" s="4" r="A11">
        <v>77</v>
      </c>
      <c t="n" s="6" r="B11">
        <v>68008</v>
      </c>
      <c t="n" s="6" r="C11">
        <v>97548</v>
      </c>
    </row>
    <row spans="1:3" r="12">
      <c t="s" s="4" r="A12">
        <v>78</v>
      </c>
      <c t="n" s="6" r="B12">
        <v>1535910</v>
      </c>
      <c t="n" s="6" r="C12">
        <v>1243201</v>
      </c>
    </row>
    <row spans="1:3" r="13">
      <c t="s" s="4" r="A13">
        <v>79</v>
      </c>
      <c t="n" s="6" r="B13">
        <v>732594</v>
      </c>
      <c t="n" s="6" r="C13">
        <v>414276</v>
      </c>
    </row>
    <row spans="1:3" r="14">
      <c t="s" s="3" r="A14">
        <v>80</v>
      </c>
    </row>
    <row spans="1:3" r="15">
      <c t="s" s="4" r="A15">
        <v>81</v>
      </c>
      <c t="n" s="6" r="B15">
        <v>1201233</v>
      </c>
      <c t="n" s="6" r="C15">
        <v>1128745</v>
      </c>
    </row>
    <row spans="1:3" r="16">
      <c t="s" s="4" r="A16">
        <v>82</v>
      </c>
      <c t="n" s="6" r="B16">
        <v>1201233</v>
      </c>
      <c t="n" s="6" r="C16">
        <v>1128745</v>
      </c>
    </row>
    <row spans="1:3" r="17">
      <c t="s" s="4" r="A17">
        <v>83</v>
      </c>
      <c t="n" s="6" r="B17">
        <v>-468639</v>
      </c>
      <c t="n" s="6" r="C17">
        <v>-714469</v>
      </c>
    </row>
    <row spans="1:3" r="18">
      <c t="s" s="3" r="A18">
        <v>84</v>
      </c>
    </row>
    <row spans="1:3" r="19">
      <c t="s" s="4" r="A19">
        <v>85</v>
      </c>
      <c t="n" s="6" r="B19">
        <v>-4058</v>
      </c>
      <c t="n" s="6" r="C19">
        <v>-16575</v>
      </c>
    </row>
    <row spans="1:3" r="20">
      <c t="s" s="4" r="A20">
        <v>86</v>
      </c>
      <c t="n" s="6" r="B20">
        <v>-114804</v>
      </c>
      <c t="n" s="6" r="C20">
        <v>-22988</v>
      </c>
    </row>
    <row spans="1:3" r="21">
      <c t="s" s="4" r="A21">
        <v>87</v>
      </c>
      <c t="n" s="6" r="B21">
        <v>-118862</v>
      </c>
      <c t="n" s="6" r="C21">
        <v>-39563</v>
      </c>
    </row>
    <row spans="1:3" r="22">
      <c t="s" s="4" r="A22">
        <v>88</v>
      </c>
      <c t="n" s="7" r="B22">
        <v>-587501</v>
      </c>
      <c t="n" s="7" r="C22">
        <v>-754032</v>
      </c>
    </row>
    <row spans="1:3" r="23">
      <c t="s" s="4" r="A23">
        <v>89</v>
      </c>
      <c t="n" s="9" r="B23">
        <v>-0.01</v>
      </c>
      <c t="n" s="9" r="C23">
        <v>-0.02</v>
      </c>
    </row>
    <row spans="1:3" r="24">
      <c t="s" s="4" r="A24">
        <v>90</v>
      </c>
      <c t="n" s="6" r="B24">
        <v>39922416</v>
      </c>
      <c t="n" s="6" r="C24">
        <v>31416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07</v>
      </c>
      <c t="s" s="2" r="B1">
        <v>2</v>
      </c>
      <c t="s" s="2" r="C1">
        <v>32</v>
      </c>
    </row>
    <row spans="1:3" r="2">
      <c t="s" s="3" r="A2">
        <v>408</v>
      </c>
    </row>
    <row spans="1:3" r="3">
      <c t="s" s="4" r="A3">
        <v>409</v>
      </c>
      <c t="n" s="7" r="B3">
        <v>-1826853</v>
      </c>
      <c t="n" s="7" r="C3">
        <v>-1263843</v>
      </c>
    </row>
    <row spans="1:3" r="4">
      <c t="s" s="3" r="A4">
        <v>410</v>
      </c>
    </row>
    <row spans="1:3" r="5">
      <c t="s" s="4" r="A5">
        <v>411</v>
      </c>
      <c t="n" s="6" r="B5">
        <v>-898479</v>
      </c>
      <c t="n" s="6" r="C5">
        <v>-648791</v>
      </c>
    </row>
    <row spans="1:3" r="6">
      <c t="s" s="4" r="A6">
        <v>403</v>
      </c>
      <c t="n" s="6" r="B6">
        <v>71941</v>
      </c>
      <c t="n" s="6" r="C6">
        <v>71798</v>
      </c>
    </row>
    <row spans="1:3" r="7">
      <c t="s" s="4" r="A7">
        <v>404</v>
      </c>
      <c t="n" s="6" r="B7">
        <v>24625</v>
      </c>
      <c t="n" s="6" r="C7">
        <v>14360</v>
      </c>
    </row>
    <row spans="1:3" r="8">
      <c t="s" s="4" r="A8">
        <v>412</v>
      </c>
      <c t="n" s="6" r="B8">
        <v>25500</v>
      </c>
      <c t="n" s="6" r="C8">
        <v>25500</v>
      </c>
    </row>
    <row spans="1:3" r="9">
      <c t="s" s="4" r="A9">
        <v>413</v>
      </c>
      <c t="n" s="6" r="B9">
        <v>776413</v>
      </c>
      <c t="n" s="6" r="C9">
        <v>537133</v>
      </c>
    </row>
    <row spans="1:3" r="10">
      <c t="s" s="4" r="A10">
        <v>414</v>
      </c>
      <c t="n" s="6" r="B10">
        <v>0</v>
      </c>
      <c t="n" s="6" r="C10">
        <v>0</v>
      </c>
    </row>
    <row spans="1:3" r="11">
      <c t="s" s="4" r="A11">
        <v>415</v>
      </c>
      <c t="n" s="7" r="B11">
        <v>1780000</v>
      </c>
      <c t="n" s="7" r="C11">
        <v>126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416</v>
      </c>
      <c t="s" s="2" r="B1">
        <v>417</v>
      </c>
    </row>
    <row spans="1:2" r="2">
      <c t="s" s="3" r="A2">
        <v>418</v>
      </c>
    </row>
    <row spans="1:2" r="3">
      <c t="s" s="4" r="A3">
        <v>419</v>
      </c>
      <c t="n" s="6" r="B3">
        <v>13567500</v>
      </c>
    </row>
    <row spans="1:2" r="4">
      <c t="s" s="4" r="A4">
        <v>420</v>
      </c>
      <c t="n" s="6" r="B4">
        <v>12567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58"/>
    <col customWidth="1" max="2" min="2" width="27"/>
    <col customWidth="1" max="3" min="3" width="30"/>
    <col customWidth="1" max="4" min="4" width="29"/>
    <col customWidth="1" max="5" min="5" width="32"/>
    <col customWidth="1" max="6" min="6" width="27"/>
    <col customWidth="1" max="7" min="7" width="20"/>
    <col customWidth="1" max="8" min="8" width="31"/>
  </cols>
  <sheetData>
    <row spans="1:8" r="1">
      <c t="s" s="1" r="A1">
        <v>91</v>
      </c>
      <c t="s" s="2" r="B1">
        <v>92</v>
      </c>
      <c t="s" s="2" r="C1">
        <v>93</v>
      </c>
      <c t="s" s="2" r="D1">
        <v>94</v>
      </c>
      <c t="s" s="2" r="E1">
        <v>95</v>
      </c>
      <c t="s" s="2" r="F1">
        <v>96</v>
      </c>
      <c t="s" s="2" r="G1">
        <v>97</v>
      </c>
      <c t="s" s="2" r="H1">
        <v>98</v>
      </c>
    </row>
    <row spans="1:8" r="2">
      <c t="s" s="4" r="A2">
        <v>99</v>
      </c>
      <c t="n" s="6" r="B2">
        <v>27171429</v>
      </c>
      <c t="n" s="6" r="C2">
        <v>2717</v>
      </c>
      <c t="n" s="6" r="D2">
        <v>515000</v>
      </c>
      <c t="n" s="6" r="E2">
        <v>52</v>
      </c>
      <c t="n" s="6" r="F2">
        <v>403575</v>
      </c>
      <c t="n" s="6" r="G2">
        <v>-772536</v>
      </c>
      <c t="n" s="6" r="H2">
        <v>-366192</v>
      </c>
    </row>
    <row spans="1:8" r="3">
      <c t="s" s="4" r="A3">
        <v>100</v>
      </c>
      <c t="n" s="6" r="B3">
        <v>1001500</v>
      </c>
      <c t="n" s="6" r="C3">
        <v>100</v>
      </c>
      <c t="n" s="6" r="D3">
        <v>271000</v>
      </c>
      <c t="n" s="6" r="E3">
        <v>27</v>
      </c>
      <c t="n" s="6" r="F3">
        <v>101312</v>
      </c>
      <c t="n" s="6" r="G3">
        <v>0</v>
      </c>
      <c t="n" s="6" r="H3">
        <v>101440</v>
      </c>
    </row>
    <row spans="1:8" r="4">
      <c t="s" s="4" r="A4">
        <v>101</v>
      </c>
      <c t="n" s="6" r="B4">
        <v>10000000</v>
      </c>
      <c t="n" s="6" r="C4">
        <v>1000</v>
      </c>
      <c t="n" s="6" r="D4">
        <v>0</v>
      </c>
      <c t="n" s="6" r="E4">
        <v>0</v>
      </c>
      <c t="n" s="6" r="F4">
        <v>124000</v>
      </c>
      <c t="n" s="6" r="G4">
        <v>0</v>
      </c>
      <c t="n" s="6" r="H4">
        <v>125000</v>
      </c>
    </row>
    <row spans="1:8" r="5">
      <c t="s" s="4" r="A5">
        <v>102</v>
      </c>
      <c t="n" s="6" r="B5">
        <v>3000000</v>
      </c>
      <c t="n" s="6" r="C5">
        <v>300</v>
      </c>
      <c t="n" s="6" r="D5">
        <v>0</v>
      </c>
      <c t="n" s="6" r="E5">
        <v>0</v>
      </c>
      <c t="n" s="6" r="F5">
        <v>5700</v>
      </c>
      <c t="n" s="6" r="G5">
        <v>0</v>
      </c>
      <c t="n" s="6" r="H5">
        <v>6000</v>
      </c>
    </row>
    <row spans="1:8" r="6">
      <c t="s" s="4" r="A6">
        <v>103</v>
      </c>
      <c t="n" s="6" r="B6">
        <v>515000</v>
      </c>
      <c t="n" s="6" r="C6">
        <v>52</v>
      </c>
      <c t="n" s="6" r="D6">
        <v>-515000</v>
      </c>
      <c t="n" s="6" r="E6">
        <v>-52</v>
      </c>
      <c t="n" s="6" r="F6">
        <v>0</v>
      </c>
      <c t="n" s="6" r="G6">
        <v>0</v>
      </c>
      <c t="n" s="6" r="H6">
        <v>0</v>
      </c>
    </row>
    <row spans="1:8" r="7">
      <c t="s" s="4" r="A7">
        <v>104</v>
      </c>
      <c t="n" s="6" r="B7">
        <v>-6692500</v>
      </c>
      <c t="n" s="6" r="C7">
        <v>-669</v>
      </c>
      <c t="n" s="6" r="D7">
        <v>0</v>
      </c>
      <c t="n" s="6" r="E7">
        <v>0</v>
      </c>
      <c t="n" s="6" r="F7">
        <v>669</v>
      </c>
      <c t="n" s="6" r="G7">
        <v>0</v>
      </c>
      <c t="n" s="6" r="H7">
        <v>0</v>
      </c>
    </row>
    <row spans="1:8" r="8">
      <c t="s" s="4" r="A8">
        <v>105</v>
      </c>
      <c t="n" s="7" r="C8">
        <v>0</v>
      </c>
      <c t="n" s="7" r="E8">
        <v>0</v>
      </c>
      <c t="n" s="7" r="F8">
        <v>0</v>
      </c>
      <c t="n" s="7" r="G8">
        <v>-754032</v>
      </c>
      <c t="n" s="7" r="H8">
        <v>-754032</v>
      </c>
    </row>
    <row spans="1:8" r="9">
      <c t="s" s="4" r="A9">
        <v>106</v>
      </c>
      <c t="n" s="6" r="B9">
        <v>34995429</v>
      </c>
      <c t="n" s="6" r="C9">
        <v>3500</v>
      </c>
      <c t="n" s="6" r="D9">
        <v>271000</v>
      </c>
      <c t="n" s="6" r="E9">
        <v>28</v>
      </c>
      <c t="n" s="6" r="F9">
        <v>635256</v>
      </c>
      <c t="n" s="6" r="G9">
        <v>-1526568</v>
      </c>
      <c t="n" s="6" r="H9">
        <v>-887785</v>
      </c>
    </row>
    <row spans="1:8" r="10">
      <c t="s" s="4" r="A10">
        <v>102</v>
      </c>
      <c t="n" s="6" r="B10">
        <v>1848571</v>
      </c>
      <c t="n" s="6" r="C10">
        <v>185</v>
      </c>
      <c t="n" s="6" r="D10">
        <v>0</v>
      </c>
      <c t="n" s="6" r="E10">
        <v>0</v>
      </c>
      <c t="n" s="6" r="F10">
        <v>3512</v>
      </c>
      <c t="n" s="6" r="G10">
        <v>0</v>
      </c>
      <c t="n" s="6" r="H10">
        <v>3697</v>
      </c>
    </row>
    <row spans="1:8" r="11">
      <c t="s" s="4" r="A11">
        <v>100</v>
      </c>
      <c t="n" s="6" r="B11">
        <v>75000</v>
      </c>
      <c t="n" s="6" r="C11">
        <v>7</v>
      </c>
      <c t="n" s="6" r="D11">
        <v>0</v>
      </c>
      <c t="n" s="6" r="E11">
        <v>0</v>
      </c>
      <c t="n" s="6" r="F11">
        <v>143</v>
      </c>
      <c t="n" s="6" r="G11">
        <v>0</v>
      </c>
      <c t="n" s="6" r="H11">
        <v>150</v>
      </c>
    </row>
    <row spans="1:8" r="12">
      <c t="s" s="4" r="A12">
        <v>103</v>
      </c>
      <c t="n" s="6" r="B12">
        <v>271000</v>
      </c>
      <c t="n" s="6" r="C12">
        <v>27</v>
      </c>
      <c t="n" s="6" r="D12">
        <v>-271000</v>
      </c>
      <c t="n" s="6" r="E12">
        <v>-27</v>
      </c>
      <c t="n" s="6" r="F12">
        <v>0</v>
      </c>
      <c t="n" s="6" r="G12">
        <v>0</v>
      </c>
      <c t="n" s="6" r="H12">
        <v>0</v>
      </c>
    </row>
    <row spans="1:8" r="13">
      <c t="s" s="4" r="A13">
        <v>107</v>
      </c>
      <c t="n" s="6" r="B13">
        <v>11229275</v>
      </c>
      <c t="n" s="6" r="C13">
        <v>1123</v>
      </c>
      <c t="n" s="6" r="D13">
        <v>0</v>
      </c>
      <c t="n" s="6" r="E13">
        <v>0</v>
      </c>
      <c t="n" s="6" r="F13">
        <v>364650</v>
      </c>
      <c t="n" s="6" r="G13">
        <v>0</v>
      </c>
      <c t="n" s="6" r="H13">
        <v>365773</v>
      </c>
    </row>
    <row spans="1:8" r="14">
      <c t="s" s="4" r="A14">
        <v>108</v>
      </c>
      <c t="n" s="6" r="B14">
        <v>0</v>
      </c>
      <c t="n" s="6" r="C14">
        <v>0</v>
      </c>
      <c t="n" s="6" r="D14">
        <v>2100000</v>
      </c>
      <c t="n" s="6" r="E14">
        <v>210</v>
      </c>
      <c t="n" s="6" r="F14">
        <v>11790</v>
      </c>
      <c t="n" s="6" r="G14">
        <v>0</v>
      </c>
      <c t="n" s="6" r="H14">
        <v>12000</v>
      </c>
    </row>
    <row spans="1:8" r="15">
      <c t="s" s="4" r="A15">
        <v>109</v>
      </c>
      <c t="n" s="7" r="C15">
        <v>0</v>
      </c>
      <c t="n" s="7" r="E15">
        <v>0</v>
      </c>
      <c t="n" s="7" r="F15">
        <v>246</v>
      </c>
      <c t="n" s="7" r="G15">
        <v>0</v>
      </c>
      <c t="n" s="7" r="H15">
        <v>246</v>
      </c>
    </row>
    <row spans="1:8" r="16">
      <c t="s" s="4" r="A16">
        <v>105</v>
      </c>
      <c t="n" s="7" r="C16">
        <v>0</v>
      </c>
      <c t="n" s="7" r="E16">
        <v>0</v>
      </c>
      <c t="n" s="7" r="F16">
        <v>0</v>
      </c>
      <c t="n" s="7" r="G16">
        <v>-587501</v>
      </c>
      <c t="n" s="7" r="H16">
        <v>-587501</v>
      </c>
    </row>
    <row spans="1:8" r="17">
      <c t="s" s="4" r="A17">
        <v>110</v>
      </c>
      <c t="n" s="6" r="B17">
        <v>48419275</v>
      </c>
      <c t="n" s="6" r="C17">
        <v>4842</v>
      </c>
      <c t="n" s="6" r="D17">
        <v>2100000</v>
      </c>
      <c t="n" s="6" r="E17">
        <v>210</v>
      </c>
      <c t="n" s="6" r="F17">
        <v>1015597</v>
      </c>
      <c t="n" s="6" r="G17">
        <v>-2114069</v>
      </c>
      <c t="n" s="6" r="H17">
        <v>-10934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1</v>
      </c>
      <c t="s" s="2" r="B1">
        <v>1</v>
      </c>
    </row>
    <row spans="1:3" r="2">
      <c t="s" s="2" r="B2">
        <v>2</v>
      </c>
      <c t="s" s="2" r="C2">
        <v>32</v>
      </c>
    </row>
    <row spans="1:3" r="3">
      <c t="s" s="3" r="A3">
        <v>112</v>
      </c>
    </row>
    <row spans="1:3" r="4">
      <c t="s" s="4" r="A4">
        <v>88</v>
      </c>
      <c t="n" s="7" r="B4">
        <v>-587501</v>
      </c>
      <c t="n" s="7" r="C4">
        <v>-754032</v>
      </c>
    </row>
    <row spans="1:3" r="5">
      <c t="s" s="3" r="A5">
        <v>113</v>
      </c>
    </row>
    <row spans="1:3" r="6">
      <c t="s" s="4" r="A6">
        <v>114</v>
      </c>
      <c t="n" s="6" r="B6">
        <v>24154</v>
      </c>
      <c t="n" s="6" r="C6">
        <v>26328</v>
      </c>
    </row>
    <row spans="1:3" r="7">
      <c t="s" s="4" r="A7">
        <v>115</v>
      </c>
      <c t="n" s="6" r="B7">
        <v>0</v>
      </c>
      <c t="n" s="6" r="C7">
        <v>1250</v>
      </c>
    </row>
    <row spans="1:3" r="8">
      <c t="s" s="4" r="A8">
        <v>116</v>
      </c>
      <c t="n" s="6" r="B8">
        <v>337</v>
      </c>
      <c t="n" s="6" r="C8">
        <v>100188</v>
      </c>
    </row>
    <row spans="1:3" r="9">
      <c t="s" s="3" r="A9">
        <v>117</v>
      </c>
    </row>
    <row spans="1:3" r="10">
      <c t="s" s="4" r="A10">
        <v>118</v>
      </c>
      <c t="n" s="6" r="B10">
        <v>50856</v>
      </c>
      <c t="n" s="6" r="C10">
        <v>-147360</v>
      </c>
    </row>
    <row spans="1:3" r="11">
      <c t="s" s="4" r="A11">
        <v>119</v>
      </c>
      <c t="n" s="6" r="B11">
        <v>-41083</v>
      </c>
      <c t="n" s="6" r="C11">
        <v>-133569</v>
      </c>
    </row>
    <row spans="1:3" r="12">
      <c t="s" s="4" r="A12">
        <v>120</v>
      </c>
      <c t="n" s="6" r="B12">
        <v>-8644</v>
      </c>
      <c t="n" s="6" r="C12">
        <v>600</v>
      </c>
    </row>
    <row spans="1:3" r="13">
      <c t="s" s="4" r="A13">
        <v>44</v>
      </c>
      <c t="n" s="6" r="B13">
        <v>58083</v>
      </c>
      <c t="n" s="6" r="C13">
        <v>409869</v>
      </c>
    </row>
    <row spans="1:3" r="14">
      <c t="s" s="4" r="A14">
        <v>121</v>
      </c>
      <c t="n" s="6" r="B14">
        <v>0</v>
      </c>
      <c t="n" s="6" r="C14">
        <v>9986</v>
      </c>
    </row>
    <row spans="1:3" r="15">
      <c t="s" s="4" r="A15">
        <v>122</v>
      </c>
      <c t="n" s="6" r="B15">
        <v>-503798</v>
      </c>
      <c t="n" s="6" r="C15">
        <v>-486740</v>
      </c>
    </row>
    <row spans="1:3" r="16">
      <c t="s" s="3" r="A16">
        <v>123</v>
      </c>
    </row>
    <row spans="1:3" r="17">
      <c t="s" s="4" r="A17">
        <v>124</v>
      </c>
      <c t="n" s="6" r="B17">
        <v>0</v>
      </c>
      <c t="n" s="6" r="C17">
        <v>-9493</v>
      </c>
    </row>
    <row spans="1:3" r="18">
      <c t="s" s="4" r="A18">
        <v>125</v>
      </c>
      <c t="n" s="6" r="B18">
        <v>0</v>
      </c>
      <c t="n" s="6" r="C18">
        <v>-9493</v>
      </c>
    </row>
    <row spans="1:3" r="19">
      <c t="s" s="3" r="A19">
        <v>126</v>
      </c>
    </row>
    <row spans="1:3" r="20">
      <c t="s" s="4" r="A20">
        <v>127</v>
      </c>
      <c t="n" s="6" r="B20">
        <v>-8723</v>
      </c>
      <c t="n" s="6" r="C20">
        <v>4912</v>
      </c>
    </row>
    <row spans="1:3" r="21">
      <c t="s" s="4" r="A21">
        <v>128</v>
      </c>
      <c t="n" s="6" r="B21">
        <v>0</v>
      </c>
      <c t="n" s="6" r="C21">
        <v>-9164</v>
      </c>
    </row>
    <row spans="1:3" r="22">
      <c t="s" s="4" r="A22">
        <v>129</v>
      </c>
      <c t="n" s="6" r="B22">
        <v>519845</v>
      </c>
      <c t="n" s="6" r="C22">
        <v>200000</v>
      </c>
    </row>
    <row spans="1:3" r="23">
      <c t="s" s="4" r="A23">
        <v>130</v>
      </c>
      <c t="n" s="6" r="B23">
        <v>-218</v>
      </c>
      <c t="n" s="6" r="C23">
        <v>-153745</v>
      </c>
    </row>
    <row spans="1:3" r="24">
      <c t="s" s="4" r="A24">
        <v>131</v>
      </c>
      <c t="n" s="6" r="B24">
        <v>-7975</v>
      </c>
      <c t="n" s="6" r="C24">
        <v>7975</v>
      </c>
    </row>
    <row spans="1:3" r="25">
      <c t="s" s="4" r="A25">
        <v>132</v>
      </c>
      <c t="n" s="6" r="B25">
        <v>210</v>
      </c>
      <c t="n" s="6" r="C25">
        <v>0</v>
      </c>
    </row>
    <row spans="1:3" r="26">
      <c t="s" s="4" r="A26">
        <v>133</v>
      </c>
      <c t="n" s="6" r="B26">
        <v>15487</v>
      </c>
      <c t="n" s="6" r="C26">
        <v>131000</v>
      </c>
    </row>
    <row spans="1:3" r="27">
      <c t="s" s="4" r="A27">
        <v>134</v>
      </c>
      <c t="n" s="6" r="B27">
        <v>518626</v>
      </c>
      <c t="n" s="6" r="C27">
        <v>488468</v>
      </c>
    </row>
    <row spans="1:3" r="28">
      <c t="s" s="4" r="A28">
        <v>135</v>
      </c>
      <c t="n" s="6" r="B28">
        <v>14828</v>
      </c>
      <c t="n" s="6" r="C28">
        <v>-7765</v>
      </c>
    </row>
    <row spans="1:3" r="29">
      <c t="s" s="4" r="A29">
        <v>136</v>
      </c>
      <c t="n" s="6" r="B29">
        <v>1915</v>
      </c>
      <c t="n" s="6" r="C29">
        <v>9680</v>
      </c>
    </row>
    <row spans="1:3" r="30">
      <c t="s" s="4" r="A30">
        <v>137</v>
      </c>
      <c t="n" s="6" r="B30">
        <v>16743</v>
      </c>
      <c t="n" s="6" r="C30">
        <v>1915</v>
      </c>
    </row>
    <row spans="1:3" r="31">
      <c t="s" s="3" r="A31">
        <v>138</v>
      </c>
    </row>
    <row spans="1:3" r="32">
      <c t="s" s="4" r="A32">
        <v>139</v>
      </c>
      <c t="n" s="6" r="B32">
        <v>365835</v>
      </c>
      <c t="n" s="6" r="C32">
        <v>0</v>
      </c>
    </row>
    <row spans="1:3" r="33">
      <c t="s" s="4" r="A33">
        <v>140</v>
      </c>
      <c t="n" s="6" r="B33">
        <v>0</v>
      </c>
      <c t="n" s="6" r="C33">
        <v>26440</v>
      </c>
    </row>
    <row spans="1:3" r="34">
      <c t="s" s="4" r="A34">
        <v>141</v>
      </c>
      <c t="n" s="6" r="B34">
        <v>0</v>
      </c>
      <c t="n" s="6" r="C34">
        <v>-669</v>
      </c>
    </row>
    <row spans="1:3" r="35">
      <c t="s" s="4" r="A35">
        <v>142</v>
      </c>
      <c t="n" s="6" r="B35">
        <v>100000</v>
      </c>
      <c t="n" s="6" r="C35">
        <v>0</v>
      </c>
    </row>
    <row spans="1:3" r="36">
      <c t="s" s="4" r="A36">
        <v>143</v>
      </c>
      <c t="n" s="6" r="B36">
        <v>0</v>
      </c>
      <c t="n" s="6" r="C36">
        <v>8700</v>
      </c>
    </row>
    <row spans="1:3" r="37">
      <c t="s" s="4" r="A37">
        <v>144</v>
      </c>
      <c t="n" s="7" r="B37">
        <v>27</v>
      </c>
      <c t="n" s="7" r="C37">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BALANCE SHEETS</vt:lpstr>
      <vt:lpstr>BALANCE SHEETS PARENTHETICALS</vt:lpstr>
      <vt:lpstr>STATEMENTS OF OPERATIONS</vt:lpstr>
      <vt:lpstr>STATEMENT OF STOCKHOLDERS' DEFI</vt:lpstr>
      <vt:lpstr>STATEMENTS OF CASH FLOWS</vt:lpstr>
      <vt:lpstr>ORGANIZATION AND DESCRIPTION OF</vt:lpstr>
      <vt:lpstr>SUMMARY OF SIGNIFICANT ACCOUNTI</vt:lpstr>
      <vt:lpstr>GOING CONCERN</vt:lpstr>
      <vt:lpstr>INVENTORY</vt:lpstr>
      <vt:lpstr>EQUIPMENT</vt:lpstr>
      <vt:lpstr>CONVERTIBLE NOTES</vt:lpstr>
      <vt:lpstr>SHARE PURCHASE WARRANTS</vt:lpstr>
      <vt:lpstr>LEASES</vt:lpstr>
      <vt:lpstr>RELATED PARTY TRANSACTIONS</vt:lpstr>
      <vt:lpstr>STOCKHOLDERS' EQUITY</vt:lpstr>
      <vt:lpstr>INCOME TAXES</vt:lpstr>
      <vt:lpstr>LEGAL PROCEEDINGS</vt:lpstr>
      <vt:lpstr>SUBSEQUENT EVENTS</vt:lpstr>
      <vt:lpstr>SUMMARY OF SIGNIFICANT ACCOUN20</vt:lpstr>
      <vt:lpstr>SCHEDULE OF EQUIPMENT (TABLES)</vt:lpstr>
      <vt:lpstr>SCHEDULE OF SHARE PURCHASE WARR</vt:lpstr>
      <vt:lpstr>SCHEDULE OF INCOME TAXES (TABLE</vt:lpstr>
      <vt:lpstr>ORGANIZATION AND DESCRIPTION 24</vt:lpstr>
      <vt:lpstr>SIGNIFICANT ACCOUNTING POLICIES</vt:lpstr>
      <vt:lpstr>CONCENTRATION OF RISK (DETAILS)</vt:lpstr>
      <vt:lpstr>GOING CONCERN (DETAILS)</vt:lpstr>
      <vt:lpstr>INVENTORY (DETAILS)</vt:lpstr>
      <vt:lpstr>EQUIPMENT (DETAILS)</vt:lpstr>
      <vt:lpstr>DEPRECIATION EXPENSE (DETAILS)</vt:lpstr>
      <vt:lpstr>CONVERTIBLE NOTES (DETAILS)</vt:lpstr>
      <vt:lpstr>SUMMARY OF CONTINUITY OF SHARE </vt:lpstr>
      <vt:lpstr>SHARE PURCHASE WARRANTS OUTSTAN</vt:lpstr>
      <vt:lpstr>LEASES (DETAILS)</vt:lpstr>
      <vt:lpstr>RELATED PARTY TRANSACTIONS (DET</vt:lpstr>
      <vt:lpstr>EQUITY TRANSACTIONS (DETAILS)</vt:lpstr>
      <vt:lpstr>VARIABLES USED IN BLACK-SCHOLES</vt:lpstr>
      <vt:lpstr>STOCK BASED COMPENSATION (Detai</vt:lpstr>
      <vt:lpstr>INCOME TAX BENEFIT (PROVISION) </vt:lpstr>
      <vt:lpstr>DEFFERED TAX ASSETS AND LIABIL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47:07Z</dcterms:created>
  <dcterms:modified xmlns:dcterms="http://purl.org/dc/terms/" xmlns:xsi="http://www.w3.org/2001/XMLSchema-instance" xsi:type="dcterms:W3CDTF">2016-05-23T14:47:07Z</dcterms:modified>
  <dc:title xmlns:dc="http://purl.org/dc/elements/1.1/">Untitled</dc:title>
  <dc:description xmlns:dc="http://purl.org/dc/elements/1.1/"/>
  <dc:subject xmlns:dc="http://purl.org/dc/elements/1.1/"/>
  <cp:keywords/>
  <cp:category/>
</cp:coreProperties>
</file>